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Funding Arrangements" sheetId="11" state="visible" r:id="rId11"/>
    <sheet xmlns:r="http://schemas.openxmlformats.org/officeDocument/2006/relationships" name="License and Collaboration Agree"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Accrued Expenses and Other Cu_2"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Commitments (Tables)" sheetId="21" state="visible" r:id="rId21"/>
    <sheet xmlns:r="http://schemas.openxmlformats.org/officeDocument/2006/relationships" name="Organization and Description _2" sheetId="22" state="visible" r:id="rId22"/>
    <sheet xmlns:r="http://schemas.openxmlformats.org/officeDocument/2006/relationships" name="Accrued Expenses and Other Cu_3" sheetId="23" state="visible" r:id="rId23"/>
    <sheet xmlns:r="http://schemas.openxmlformats.org/officeDocument/2006/relationships" name="Funding Arrangements (Details)" sheetId="24" state="visible" r:id="rId24"/>
    <sheet xmlns:r="http://schemas.openxmlformats.org/officeDocument/2006/relationships" name="License and Collaboration Agr_2" sheetId="25" state="visible" r:id="rId25"/>
    <sheet xmlns:r="http://schemas.openxmlformats.org/officeDocument/2006/relationships" name="Stock-Based Compensation - Stoc" sheetId="26" state="visible" r:id="rId26"/>
    <sheet xmlns:r="http://schemas.openxmlformats.org/officeDocument/2006/relationships" name="Stock-Based Compensation - St_2" sheetId="27" state="visible" r:id="rId27"/>
    <sheet xmlns:r="http://schemas.openxmlformats.org/officeDocument/2006/relationships" name="Stock-Based Compensation - Astr" sheetId="28" state="visible" r:id="rId28"/>
    <sheet xmlns:r="http://schemas.openxmlformats.org/officeDocument/2006/relationships" name="Stock-Based Compensation - St_3" sheetId="29" state="visible" r:id="rId29"/>
    <sheet xmlns:r="http://schemas.openxmlformats.org/officeDocument/2006/relationships" name="Net Loss per Share - Calculatio" sheetId="30" state="visible" r:id="rId30"/>
    <sheet xmlns:r="http://schemas.openxmlformats.org/officeDocument/2006/relationships" name="Net Loss per Share - Antidiluti" sheetId="31" state="visible" r:id="rId31"/>
    <sheet xmlns:r="http://schemas.openxmlformats.org/officeDocument/2006/relationships" name="Commitments - Lease Commitments" sheetId="32" state="visible" r:id="rId32"/>
    <sheet xmlns:r="http://schemas.openxmlformats.org/officeDocument/2006/relationships" name="Commitments - Future minimum le"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04">
  <si>
    <t>Document and Entity Information - shares</t>
  </si>
  <si>
    <t>9 Months Ended</t>
  </si>
  <si>
    <t>Sep. 30, 2018</t>
  </si>
  <si>
    <t>Nov. 09, 2018</t>
  </si>
  <si>
    <t>Document And Entity Information Abstract</t>
  </si>
  <si>
    <t>Entity Registrant Name</t>
  </si>
  <si>
    <t>Entasis Therapeutics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SOLIDATED BALANCE SHEETS - USD ($) $ in Thousands</t>
  </si>
  <si>
    <t>Dec. 31, 2017</t>
  </si>
  <si>
    <t>Current assets:</t>
  </si>
  <si>
    <t>Cash and cash equivalents</t>
  </si>
  <si>
    <t>Grants receivable</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Total current liabilities</t>
  </si>
  <si>
    <t>Deferred rent</t>
  </si>
  <si>
    <t>Total liabilities</t>
  </si>
  <si>
    <t>Commitments (Note 8)</t>
  </si>
  <si>
    <t xml:space="preserve"> </t>
  </si>
  <si>
    <t>Shareholders' Equity:</t>
  </si>
  <si>
    <t>Common stock</t>
  </si>
  <si>
    <t>Additional paid-in capital</t>
  </si>
  <si>
    <t>Accumulated deficit</t>
  </si>
  <si>
    <t>Total stockholders' equity (deficit)</t>
  </si>
  <si>
    <t>Total liabilities, redeemable convertible preferred stock and stockholders' equity (deficit)</t>
  </si>
  <si>
    <t>Series A Redeemable Convertible Preferred Stock</t>
  </si>
  <si>
    <t>Temporary Equity</t>
  </si>
  <si>
    <t>Redeemable Convertible Preferred Stock</t>
  </si>
  <si>
    <t>Series B Redeemable Convertible Preferred Stock</t>
  </si>
  <si>
    <t>Series B1 Tranche A Redeemable Convertible Preferred Stock</t>
  </si>
  <si>
    <t>Series B1 Tranche B Redeemable Convertible Preferred Stock</t>
  </si>
  <si>
    <t>CONSOLIDATED BALANCE SHEETS (Parenthetical) - $ / shares</t>
  </si>
  <si>
    <t>Common stock par value</t>
  </si>
  <si>
    <t>Common stock authorized</t>
  </si>
  <si>
    <t>Common stock issued</t>
  </si>
  <si>
    <t>Common stock outstanding</t>
  </si>
  <si>
    <t>Redeemable Convertible Preferred Shares par value</t>
  </si>
  <si>
    <t>Redeemable Convertible Preferred Shares authorized</t>
  </si>
  <si>
    <t>Redeemable Convertible Preferred Shares issued</t>
  </si>
  <si>
    <t>Redeemable Convertible Preferred Shares outstanding</t>
  </si>
  <si>
    <t>CONSOLIDATED STATEMENTS OF OPERATIONS - USD ($) $ in Thousands</t>
  </si>
  <si>
    <t>3 Months Ended</t>
  </si>
  <si>
    <t>Sep. 30, 2017</t>
  </si>
  <si>
    <t>CONSOLIDATED STATEMENTS OF OPERATIONS</t>
  </si>
  <si>
    <t>Revenue</t>
  </si>
  <si>
    <t>Operating expenses:</t>
  </si>
  <si>
    <t>Research and development</t>
  </si>
  <si>
    <t>General and administrative</t>
  </si>
  <si>
    <t>Total operating expenses</t>
  </si>
  <si>
    <t>Loss from operations</t>
  </si>
  <si>
    <t>Other income:</t>
  </si>
  <si>
    <t>Grant income</t>
  </si>
  <si>
    <t>Interest income</t>
  </si>
  <si>
    <t>Total other income</t>
  </si>
  <si>
    <t>Loss before income taxes</t>
  </si>
  <si>
    <t>Provision for income taxes</t>
  </si>
  <si>
    <t>Net loss</t>
  </si>
  <si>
    <t>Dividends declared</t>
  </si>
  <si>
    <t>Net Loss per Share</t>
  </si>
  <si>
    <t>Net loss attributable to common Shareholders-basic and diluted</t>
  </si>
  <si>
    <t>Net loss per share attributable to common shareholders-basic and diluted</t>
  </si>
  <si>
    <t>Weighted average common shares outstanding-basic and diluted</t>
  </si>
  <si>
    <t>CONSOLIDATED STATEMENTS OF REDEEMABLE CONVERTIBLE PREFERRED STOCK AND STOCKHOLDERS' EQUITY (DEFICIT) - 9 months ended Sep. 30, 2018 - USD ($) $ in Thousands</t>
  </si>
  <si>
    <t>Common Stock</t>
  </si>
  <si>
    <t>Additional Paid-in CapitalASU 2018-07</t>
  </si>
  <si>
    <t>Additional Paid-in Capital</t>
  </si>
  <si>
    <t>Retained EarningsASU 2018-07</t>
  </si>
  <si>
    <t>Retained Earnings</t>
  </si>
  <si>
    <t>Total</t>
  </si>
  <si>
    <t>Balance at Dec. 31, 2017</t>
  </si>
  <si>
    <t>Balance (in shares) at Dec. 31, 2017</t>
  </si>
  <si>
    <t>Balance (in shares) at Sep. 30, 2018</t>
  </si>
  <si>
    <t>Increase (Decrease) in Temporary Equity [Roll Forward]</t>
  </si>
  <si>
    <t>Stock-based compensation expense</t>
  </si>
  <si>
    <t>Reorganization adjustment</t>
  </si>
  <si>
    <t>Conversion of preferred stock into common stock upon initial public offering</t>
  </si>
  <si>
    <t>Conversion of preferred stock into common stock upon initial public offering (in shares)</t>
  </si>
  <si>
    <t>Issuance of common stock upon initial public offering, net of issuance costs of $9,378</t>
  </si>
  <si>
    <t>Issuance of common stock upon initial public offering, net of issuance costs of $9,378 (in shares)</t>
  </si>
  <si>
    <t>Exercise of stock options</t>
  </si>
  <si>
    <t>Exercise of stock options (in shares)</t>
  </si>
  <si>
    <t>Balance at Sep. 30, 2018</t>
  </si>
  <si>
    <t>ASU 201807 modified retrospective adjustment</t>
  </si>
  <si>
    <t>CONSOLIDATED STATEMENTS OF REDEEMABLE CONVERTIBLE PREFERRED STOCK AND STOCKHOLDERS' EQUITY (DEFICIT) (Parenthetical) $ in Thousands</t>
  </si>
  <si>
    <t>Sep. 30, 2018USD ($)</t>
  </si>
  <si>
    <t>CONSOLIDATED STATEMENTS OF REDEEMABLE CONVERTIBLE PREFERRED STOCK AND STOCKHOLDERS' EQUITY (DEFICIT)</t>
  </si>
  <si>
    <t>Issuance of common stock upon initial public offering, net of issuance costs</t>
  </si>
  <si>
    <t>CONSOLIDATED STATEMENTS OF CASH FLOWS - USD ($) $ in Thousands</t>
  </si>
  <si>
    <t>Cash flows from operating activities:</t>
  </si>
  <si>
    <t>Adjustments to reconcile net loss to net cash used in operating activities:</t>
  </si>
  <si>
    <t>Depreciation and amortization expense</t>
  </si>
  <si>
    <t>Changes in operating assets and liabilities:</t>
  </si>
  <si>
    <t>Prepaid expenses and other assets</t>
  </si>
  <si>
    <t>Due to related party</t>
  </si>
  <si>
    <t>Net cash used in operating activities</t>
  </si>
  <si>
    <t>Cash flows from investing activities:</t>
  </si>
  <si>
    <t>Purchase of property and equipment</t>
  </si>
  <si>
    <t>Net cash used in investing activities</t>
  </si>
  <si>
    <t>Cash flows from financing activities:</t>
  </si>
  <si>
    <t>Proceeds from issuance of redeemable convertible preferred stock, net of issuance costs</t>
  </si>
  <si>
    <t>Proceeds from exercise of stock options</t>
  </si>
  <si>
    <t>Proceeds from initial public offering, net of issuance costs paid in the period</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Purchase of property and equipment included in accounts payable</t>
  </si>
  <si>
    <t>Initial public offering costs included in accounts payable and accrued expenses</t>
  </si>
  <si>
    <t>Organization and Description of Business</t>
  </si>
  <si>
    <t>1. Organization and Description of Business
Entasis Therapeutics Holdings Inc. (“Entasis” or the “Company”) and its subsidiaries is a clinical‑stage biopharmaceutical company focused on the discovery, development and commercialization of novel antibacterial products to treat serious infections caused by multi‑drug resistant Gram‑negative bacteria.
The Company was initially formed as Entasis Therapeutics Limited (“Entasis Limited”) on March 6, 2015 in the United Kingdom (“U.K.”) as a wholly owned subsidiary of AstraZeneca AB (“AstraZeneca”). In connection with the spin‑out of Entasis Limited from AstraZeneca in May 2015, Entasis Limited issued 4 ordinary shares to AstraZeneca. Additionally, pursuant to a business transfer and subscription agreement with AstraZeneca (the “A Subscription Agreement”), Entasis Limited also issued 33,499,900 shares of A redeemable convertible preference shares (“A Preferred Stock”) to AstraZeneca in May 2015. In March 2016, Entasis Limited issued 25,000,000 shares of B redeemable convertible preference shares (“B Preferred Stock”) to third‑party investors, at which point AstraZeneca no longer held a controlling interest in Entasis Limited.
On April 23, 2018, Entasis Limited completed a corporate reorganization (the “Reorganization”). As part of the Reorganization, Entasis Limited formed Entasis Therapeutics Holdings Inc., a Delaware corporation, in March 2018 with nominal assets and liabilities for the purpose of consummating the Reorganization. In connection with the Reorganization, the existing shareholders of Entasis Limited exchanged each of their classes of shares of Entasis Limited for the same number and classes of common stock and preferred stock of Entasis Therapeutics Holdings Inc. on a one‑to‑one basis. The newly issued stock of Entasis Therapeutics Holdings Inc. have substantially identical rights to the exchanged shares of Entasis Limited. As a result of the exchange, Entasis Therapeutics Holdings Inc. became the sole shareholder of Entasis Limited. In connection with the Reorganization, Entasis Therapeutics Holdings Inc. assumed the Entasis Limited amended and restated stock incentive plan, and each outstanding share option to purchase ordinary shares of Entasis Limited was assumed by Entasis Therapeutics Holdings Inc. and converted into an option to purchase the same number of shares of common stock of Entasis Therapeutics Holdings Inc. at the same exercise price per share and on the same vesting schedule. Each new option has and is subject to the same terms and conditions as were in effect immediately prior to the assumption and conversion. No share options of Entasis Limited are outstanding following the assumption and conversion. Upon the completion of the Reorganization on April 23, 2018, the historical consolidated financial statements of Entasis Limited became the historical consolidated financial statements of Entasis Therapeutics Holdings Inc.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estimated offering expenses payable by the Company. The shares began trading on The Nasdaq Global Market on September 26, 2018. Upon the completion of the Company’s initial public offering, all of the outstanding shares of redeemable convertible preferred stock of the Company, including accrued dividends, automatically converted into 8,084,414 shares of the Company’s common stock.
Risks and Uncertainties
As of September 30, 2018, the Company had $94.0 million in cash and cash equivalents and an accumulated deficit of $82.0 million. Since its inception through September 25, 2018, the Company had funded its operations primarily with proceeds from the sale of redeemable convertible preferred stock. The Company has also either directly received funding or financial commitments from, or has had its program activities conducted and funded by, United States (“U.S.”) government agencies and non-profit entities. In the absence of positive cash flows from operations, the Company is highly dependent on its ability to find additional sources of funding in the form of debt or equity financing. The Company believes it's existing cash and cash equivalents will enable it to fund its operating expenses and capital expenditure requirements through 2020.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Reverse Stock Split
In September 2018, the Company’s board of directors and stockholders approved, and on September 17, 2018, the Company filed, an Amended and Restated Certificate of Incorporation effecting a 1-for-20.728 reverse stock split of its issued and outstanding common stock. All common share and per share data included in the consolidated financial statements reflect the reverse stock split.</t>
  </si>
  <si>
    <t>Summary of Significant Accounting Policies</t>
  </si>
  <si>
    <t>2. Summary of Significant Accounting Policies
Significant Accounting Policies
The Company’s significant accounting policies are disclosed in the audited consolidated financial statements for the year ended December 31, 2017 and the notes thereto, which are included in the Company’s prospectus that forms a part of the Company’s Registration Statement on Form S-1 (File No. 333-226920), which was filed with the Securities and Exchange Commission pursuant to Rule 424(b)(4) on September 26, 2018 (the “Prospectus”). Since the date of those financial statements, there have been no material changes to its significant accounting policies.
Basis of Presentation and Consolidation
The accompanying consolidated balance sheet as of September 30, 2018, the consolidated statements of operations for the three and nine months ended September 30, 2018 and 2017, redeemable convertible preferred stock and stockholders’ equity (deficit) for the nine months ended September 30, 2018 and cash flows for the nine months ended September 30, 2018 and 2017 are unaudited.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8, the results of operations for the three and nine months ended and cash flows for the nine months ended September 30, 2018 and 2017. The financial data and other information disclosed in these notes as of September 30, 2018 and for the nine months ended September 30, 2018 and 2017 are unaudited. The results for the three and nine months ended September 30, 2018 are not necessarily indicative of the results to be expected for the year ending December 31, 2018, any other interim periods, or any future year or period. The consolidated financial statements include the accounts of Entasis Therapeutics Holdings Inc. and its wholly owned subsidiaries Entasis Limited (a U.K. corporation) and Entasis Therapeutics Inc. (a U.S. corporation). The functional and reporting currency of the parent entity, Entasis Therapeutics Holdings Inc., and subsidiaries is U.S. dollars. All intercompany accounts and transactions have been eliminated in consolidation. These interim unaudited consolidated financial statements should be read in conjunction with the Company’s audited consolidated financial statements contained in the Prospectus.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and options to purchase common stock. Estimates are periodically reviewed in light of changes in circumstances, facts and experience. Changes in estimates are recorded in the period in which they become known. Actual results could differ from the Company’s estimates.
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ee Note 5 for a further discussion of accounting for revenue.
Recently Adopted Accounting Pronouncements
In May 2014, the Financial Accounting Standards Board (“FASB”) issued Accounting Standard Update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ASU 2014‑09 also requires additional disclosure about the nature, amount, timing and uncertainty of revenue and cash flows arising from customer contracts, and is effective for public entities for annual periods beginning after December 15, 2017, including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this guidance in connection with the execution of the license and collaboration agreement (the “Zai Agreement”) with Zai Lab (Shanghai) Co., Ltd. (“Zai Lab”) in April 2018. See Note 5. Prior to the Zai Agreement, the Company did not have any revenue from contracts with customer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On January 1, 2018, the Company adopted this guidance, and the adoption did not have a material impact on the Company’s unaudited consolidated financial statements and related disclosures.
In August 2016, the FASB issued ASU No. 2016‑15, Statement of Cash Flows (Topic 230), Classification of Certain Cash Receipts and Cash Payments (“ASU 2016‑15”).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The adoption of ASU 2016‑15 is required to be applied retrospectively. On January 1, 2018, the Company adopted this guidance and the adoption did not have a material impact on the Company’s unaudited consolidated financial statements and related disclosure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On January 1, 2018, the Company adopted this guidance and the adoption did not have a material impact on the Company’s consolidated financial statements and related disclosures.
In June 2018, the FASB issued ASU No. 2018‑07, Compensation—Stock Compensation (Topic 718): Improvements to Nonemployee Share‑Based Payment Accounting (“ASU 2018‑07”), which expands the scope of Topic 718 to include share‑based payment awards to nonemployees. The amendments in ASU 2018‑07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During the nine months ended September 30, 2018, the Company early adopted this guidance and the adoption did not have a material impact on the Company’s consolidated financial statements and related disclosures.
Recently Issued Accounting Pronouncements
In February 2016, the FASB issued ASU No.2016-02 – Leases (Topic 842) ,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ontinuing to evaluate the new lease guidance and is in the process of evaluating its existing population of contracts to ensure all contracts that meet the definition of a lease contract under the new standard are identified. As a result, the Company is currently assessing the impact that adoption of this guidance will have on its financial statements and footnote disclosures and it anticipates it will result in an increase in assets and liabilities.</t>
  </si>
  <si>
    <t>Accrued Expenses and Other Current Liabilities</t>
  </si>
  <si>
    <t>3. Accrued Expenses and Other Current Liabilities
Accrued expenses and other current liabilities consisted of the following (in thousands):
September 30,
December 31,
2018
2017
Accued compensation and benefits
$
1,214
$
1,286
Accrued contract manufacturing
1,992
3,633
Accrued clinical costs
1,250
1,096
Accrued professional services
1,816
1,246
Accrued research costs
742
135
Other
681
219
Total accrued expenses and other current liabilities
$
7,695
$
7,615</t>
  </si>
  <si>
    <t>Funding Arrangements</t>
  </si>
  <si>
    <t>4. Funding Arrangements
In December 2016, the Company entered into a funding arrangement with the U.S. Army Medical Research Acquisition Activity (the “USAMRAA grant”) that covers up to $1.1 million of specified research expenditures of the Company incurred from December 2016 through December 2018 (the “performance period”). The Company has until September 2022 to obtain the reimbursements from USAMRAA for the specified research expenditures incurred and paid by the Company during the performance period.
The Company recognized grant income of $0.1 million for both of the three month periods ended September 30, 2018 and 2017, and $0.4 million for both of the nine month periods ended September 30, 2018 and 2017. The Company received $0.7 million of funding under the grant for the nine months ended September 30, 2018 and no funding under the grant for the nine months ended September 30, 2017. The Company recorded a receivable to reflect unreimbursed, eligible costs incurred under the grant in the amount of $0.2 million and $0.5 million as of September 30, 2018 and December 31, 2017, respectively.
In March 2017 and October 2017, the Company entered into funding arrangements with the Trustees of Boston University to utilize funds from the U.S. government through the Combating Antibiotic Resistant Bacteria Biopharmaceutical Accelerator (CARB‑X) program. These funding arrangements will cover up to $16.4 million of specified research expenditures of the Company from April 2017 through September 2021.
The Company recognized grant income in connection with the CARB-X agreements of $1.5 million and $0.1 million for the three months ended September 30, 2018 and 2017, respectively, and $4.1 million and $0.3 million for the nine months ended September 30, 2018 and 2017, respectively. The Company received $1.9 million and $0.1 million of funding under the grant for the nine months ended September 30, 2018 and 2017, respectively. The Company recorded a receivable to reflect unreimbursed, eligible costs incurred under the CARB-X agreements in the amount of $2.7 million and $0.2 million as of September 30, 2018 and December 31, 2017, respectively.
Collaboration Agreement
In July 2017, the Company entered into a collaboration agreement (the “Agreement”) with the Drugs for Neglected Disease Initiative (“DNDi”) for the development, manufacture and commercialization of a product candidate containing zoliflodacin in certain countries. The Phase 3 clinical trial has not commenced and there have been no material transactions with respect to the agreement as of September 30, 2018.
We have also had zoliflodacin program activities conducted and funded by the U.S. government through our arrangements with the U.S. National Institute of Allergy and Infectious Diseases, or NIAID.</t>
  </si>
  <si>
    <t>License and Collaboration Agreement with Zai Lab</t>
  </si>
  <si>
    <t>5. License and Collaboration Agreement with Zai Lab
In April 2018, the Company entered into a license and collaboration agreement with Zai Lab, pursuant to which Zai Lab licensed exclusive rights to ETX2514 and ETX2514SUL in the Asia‑Pacific region (the “Zai Agreement”). Under the terms of the Zai Agreement, Zai Lab will fund most of the Company’s clinical trial costs in China for ETX2514SUL, including all costs in China for the Company’s planned Phase 3 clinical trial of ETX2514SUL, with the exception of patient drug supply. Zai Lab will conduct development activities,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In addition, under the Zai Agreement, either party may propose that Zai Lab pursue a combination of imipenem together with ETX2514SUL in the territory. If the parties decide to pursue an imipenem combination, Zai Lab would provide the Company with limited research and development support for the combination.
The Company received an upfront, non‑refundable payment of $5.0 million, less applicable taxes of $0.8 million, from Zai Lab and the Company is eligible to receive up to an aggregate of $98.6 million in research and development support payments and development, regulatory and sales milestone payments related to ETX2514SUL, imipenem and other combinations with the licensed products. In the event the China Food and Drug Administration requires a modification or supplement to the trial protocol, and the Company delays Zai Lab from providing the required information and subsequently from obtaining regulatory approval for the pivotal study of ETX2514SUL in China, then the sales‑based milestone payments that become due to the Company will be reduced by an agreed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evaluated the Zai Agreement under Topic 606 and identified two material promises: (1) an exclusive license to develop, manufacture and commercialize products containing ETX2514 or ETX2514SUL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
The Company determined the $5.0 million non‑refundable upfront payment is the entire transaction price at the outset of the Zai Agreement. All other future potential milestone payments were excluded from the transaction price as they are fully constrained as the risk of significant reversal has not yet been resolved. The achievement of the future potential milestones is not within the Company’s control and is subject to certain research and development success, regulatory approvals or commercial success and therefore carry significant uncertainty. The Company will reevaluate the likelihood of achieving future milestones at the end of each reporting period. Future development milestone revenue from the arrangement will be recognized as revenue in the period when it is no longer probable that revenue attributable to the milestone will result in a significant reversal.
The Company delivered the exclusive license and performed the initial technology transfer of licensed know-how prior to June 30, 2018 and recognized the entire $5.0 million transaction price as revenue during the three months ended June 30, 2018. The Company recognized $5.0 million of revenue during the nine months ended September 30, 2018. Additionally, the Company recorded a provision for income taxes of $0.5 million for the nine months ended September 30, 2018, associated with China withholding taxes on the upfront payment under the Zai Agreement.</t>
  </si>
  <si>
    <t>Stock-Based Compensation</t>
  </si>
  <si>
    <t>6. Stock‑Based Compensation
Stock Incentive Plan
In September 2018, the Company’s board of directors adopted and its stockholders approved the 2018 Equity Incentive Plan (the “2018 Plan”), which became effective on September 25, 2018, at which point no further grants will be made under the 2015 Stock Incentive Plan (the “2015 Plan”) described below. Under the 2018 Plan, the Company may grant incentive stock options (“ISOs”), non-statutory stock options, stock appreciation rights, restricted stock awards, restricted stock units and other stock-based awards. As of September 30, 2018, options to purchase an aggregate of 243,106 shares had been granted and 944,725 shares were available for future issuance under the 2018 Plan.
Initially, subject to adjustment as provided in the 2018 Plan, the aggregate number of shares of the Company’s common stock available for issuance under the 2018 Plan was 1,181,972. The number of shares of the Company’s common stock reserved for issuance under the 2018 Plan will automatically increase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s, taken together with any cash fees paid by us to such non-employee director during the calendar year for serving on the Company’s board of directors,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The 2015 Plan was terminated as to future awards in September 2018, although it continues to govern the terms of options that remain outstanding under the 2015 Plan.
Stock Option Activity
Stock option activity under both plans for the nine months ended September 30, 2018 is summarized as follows:
Weighted-
Weighted-
Average
Average
Remaining
Aggregate
Number of
Exercise
Contractual
Intrinsic
Options
Price
Term (Years)
Value
Outstanding as of December 31, 2017
811,627
$
3.73
9.09
$
6,062
Granted
606,349
10.12
Exercised
(908)
3.74
Cancelled or forfeited
(11,793)
3.97
Outstanding as of September 30, 2018
1,405,275
$
6.48
8.95
$
7,181
Options exercisable as of September 30, 2018
385,178
$
7.89
7.89
$
2,618
Options unvested as of September 30, 2018
1,020,097
$
9.35
9.35
$
4,562
The aggregate intrinsic value of options is calculated as the difference between the exercise price of the options and the fair value of the Company’s common stock for those options that had exercise prices lower than the fair value of the Company’s common stock.
During the nine months ended September 30, 2018 and 2017 the weighted-average grant date fair value per granted option was $6.22 and $2.33, respectively. The total fair value of options vested during the three months ended September 30, 2018 and 2017 was $0.6 million and $0.2 million, respectively. The total fair value of options vested during the nine months ended September 30, 2018 and 2017 was $0.8 million and $0.4 million, respectively.
Employee Stock Purchase Plan
In September 2018, the Company’s board of directors and its stockholders approved the 2018 Employee Stock Purchase Plan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As of September 30, 2018, no shares of common stock had been issued under the ESPP and 140,000 shares remained available for future issuance under the ESPP. No offering period under the ESPP has been set by the Company’s board of directors.
AstraZeneca Shares Option and Incentive Plan
Certain employees of the Company participated in the AstraZeneca Shares Option and Incentive Plan (the “AstraZeneca Plan”), whereby employees of the Company continue to vest in the restricted shares (“AstraZeneca RSUs”) of AstraZeneca ordinary shares issued by AstraZeneca to the employees prior to employment by the Company. AstraZeneca RSUs vested 100% after 36 months and were fully vested in March 2017 and therefore stock‑based compensation expense for the AstraZeneca RSUs was recognized in full by September 30, 2017. The Company recorded stock‑based compensation expense for AstraZeneca RSUs of $14,604 during the nine months ended September 30, 2017.
Stock‑Based Compensation
Stock‑based compensation expense was classified in the consolidated statement of operations as follows (in thousands):
Three Months Ended
Nine Months Ended
September 30,
September 30,
2018
2017
2018
2017
Research and development
$
128
$
30
$
307
$
173
General and administrative
205
34
499
96
Total stock-based compensation expense
$
333
$
64
$
806
$
269
As of September 30, 2018, total unrecognized stock‑based compensation expense related to unvested options was $7.9 million, which is expected to be recognized over the weighted average period of approximately 2.7 years. The total unrecognized stock-based compensation expense will be adjusted for actual forfeitures as they occur.</t>
  </si>
  <si>
    <t>7. Net Loss per Share
Basic and diluted net loss per share is determined by dividing net loss attributable to common shareholders by the weighted average number of shares of common stock outstanding during the period. For all periods presented, outstanding share options, outstanding A Preferred Stock, outstanding B Preferred Stock and outstanding Series B-1 A redeemable convertible preferred stock (“B-1 A Preferred Stock”) and Series B-1 B redeemable convertible preferred stock (“B-1 B Preferred Stock”) have been excluded from the calculation because their effects would be anti-dilutive. Therefore, the weighted-average shares used to calculate both basic and diluted loss per share are the same.
Basic and diluted net loss per share of the Company was calculated as follows (in thousands, except share and per share amounts):
Three Months Ended
Nine Months Ended
September 30,
September 30,
2018
2017
2018
2017
Numerator:
Net loss
$
(8,473)
$
(8,324)
$
(24,873)
$
(20,751)
Less: Dividends declared
(9,142)
—
(9,142)
—
Net loss attributable to common shareholders — basic and diluted
$
(17,615)
$
(8,324)
$
(34,015)
$
(20,751)
Denominator:
Weighted average common shares outstanding — basic and diluted
866,641
1,630
300,435
824
Net loss per share attributable to common shareholders — basic and diluted
$
(20.33)
$
(5,106.75)
$
(113.22)
$
(25,183.25)
The Company excluded the following potential shares of common stock, presented based on amounts outstanding at each period end, from the computation of diluted net loss per share for the periods indicated because including them would have had an anti‑dilutive effect. Therefore, the weighted average number of shares of common stock outstanding used to calculate both basic and diluted net loss per share attributable to common stockholders is the same.
As of September 30,
2018
2017
Options to purchase shares of common stock
1,405,275
434,933
Redeemable convertible preferred stock (as converted to common stock)
—
4,866,491
1,405,275
5,301,424</t>
  </si>
  <si>
    <t>Commitments</t>
  </si>
  <si>
    <t>8. Commitments
Lease Commitments
In May 2015, the Company entered into an operating lease agreement for its office and laboratory space with AstraZeneca, which extended through May 2020. In February 2018, the Company amended its operating lease to extend the term through December 2022 and expand the premises to include an additional 7,257 square feet. The facility lease requires the Company to pay certain operating costs. During the three months September 30, 2018 and 2017, the Company recorded rental expense of $0.2 million and $0.1 million, respectively. During the nine months ended September 30, 2018 and 2017, the Company recorded rental expense of $0.5 million and $0.3 million, respectively.
Future minimum lease payments for the combined spaces as of September 30, 2018 were as follows (in thousands):
Year Ending December 31,
2018
$
130
2019
597
2020
656
2021
710
2022
730
$
2,823
A Subscription Agreement
In connection with the A Subscription Agreement, the Company agreed to pay AstraZeneca a one‑time milestone payment of $5.0 million within three months of achieving a specified cumulative net sales milestone for ETX2514. This milestone payment will be automatically waived should the Company’s common stock trade on Nasdaq at or above a specified price at the time it achieves such specified cumulative net sales milestone for ETX2514.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ETX2514 and zoliflodacin.</t>
  </si>
  <si>
    <t>Related Party Transactions</t>
  </si>
  <si>
    <t>9. Related Party Transactions
The Company was formed in May 2015 as a wholly owned subsidiary of AstraZeneca, which maintained a controlling interest in the Company until the B Preferred Stock were issued in March 2016. Prior to the closing of the initial public offering on September 28, 2018, AstraZeneca was the sole A Preferred Stockholder. Upon the closing of the initial public offering, all shares of preferred stock converted into shares of common stock.
Subscription Receivable Due from AstraZeneca
In connection with the issuance and sale of A Preferred Stock, AstraZeneca agreed to provide cash management services for the net proceeds due to the Company under the A Preferred Stock financing for as long as the Company remained a majority-controlled subsidiary. As a result, the full amount of the funds due to the Company were held by AstraZeneca, as property of the Company. This arrangement ceased upon the closing the B Preferred Stock financing in March 2016. During 2016, $17.6 million of the funds were transferred to the Company, with the remaining $0.2 million received during the nine months ended September 30, 2017.
Lease Commitments
The Company has an operating lease agreement for its office and laboratory space with AstraZeneca. See Note 8.
AstraZeneca Transition Services Agreement
The Company and AstraZeneca entered into a transition services agreement (the “Transition Agreement”), which commenced on May 11, 2015 and expired in November 2015. The Company owed $0.6 million as of December 31, 2016 related to this arrangement, included in due to related party on the consolidated balance sheet, which it paid during the nine months ended September 30, 2017.</t>
  </si>
  <si>
    <t>Summary of Significant Accounting Policies (Policies)</t>
  </si>
  <si>
    <t>Basis of Presentation and Consolidation</t>
  </si>
  <si>
    <t>Basis of Presentation and Consolidation
The accompanying consolidated balance sheet as of September 30, 2018, the consolidated statements of operations for the three and nine months ended September 30, 2018 and 2017, redeemable convertible preferred stock and stockholders’ equity (deficit) for the nine months ended September 30, 2018 and cash flows for the nine months ended September 30, 2018 and 2017 are unaudited.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8, the results of operations for the three and nine months ended and cash flows for the nine months ended September 30, 2018 and 2017. The financial data and other information disclosed in these notes as of September 30, 2018 and for the nine months ended September 30, 2018 and 2017 are unaudited. The results for the three and nine months ended September 30, 2018 are not necessarily indicative of the results to be expected for the year ending December 31, 2018, any other interim periods, or any future year or period. The consolidated financial statements include the accounts of Entasis Therapeutics Holdings Inc. and its wholly owned subsidiaries Entasis Limited (a U.K. corporation) and Entasis Therapeutics Inc. (a U.S. corporation). The functional and reporting currency of the parent entity, Entasis Therapeutics Holdings Inc., and subsidiaries is U.S. dollars. All intercompany accounts and transactions have been eliminated in consolidation. These interim unaudited consolidated financial statements should be read in conjunction with the Company’s audited consolidated financial statements contained in the Prospectus.</t>
  </si>
  <si>
    <t>Use of Estimates</t>
  </si>
  <si>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and options to purchase common stock. Estimates are periodically reviewed in light of changes in circumstances, facts and experience. Changes in estimates are recorded in the period in which they become known. Actual results could differ from the Company’s estimates.</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ee Note 5 for a further discussion of accounting for revenue.</t>
  </si>
  <si>
    <t>Recently Adopted Accounting Pronouncements</t>
  </si>
  <si>
    <t xml:space="preserve">Recently Adopted Accounting Pronouncements
In May 2014, the Financial Accounting Standards Board (“FASB”) issued Accounting Standard Update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ASU 2014‑09 also requires additional disclosure about the nature, amount, timing and uncertainty of revenue and cash flows arising from customer contracts, and is effective for public entities for annual periods beginning after December 15, 2017, including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this guidance in connection with the execution of the license and collaboration agreement (the “Zai Agreement”) with Zai Lab (Shanghai) Co., Ltd. (“Zai Lab”) in April 2018. See Note 5. Prior to the Zai Agreement, the Company did not have any revenue from contracts with customer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On January 1, 2018, the Company adopted this guidance, and the adoption did not have a material impact on the Company’s unaudited consolidated financial statements and related disclosures.
In August 2016, the FASB issued ASU No. 2016‑15, Statement of Cash Flows (Topic 230), Classification of Certain Cash Receipts and Cash Payments (“ASU 2016‑15”).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The adoption of ASU 2016‑15 is required to be applied retrospectively. On January 1, 2018, the Company adopted this guidance and the adoption did not have a material impact on the Company’s unaudited consolidated financial statements and related disclosure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On January 1, 2018, the Company adopted this guidance and the adoption did not have a material impact on the Company’s consolidated financial statements and related disclosures.
In June 2018, the FASB issued ASU No. 2018‑07, Compensation—Stock Compensation (Topic 718): Improvements to Nonemployee Share‑Based Payment Accounting (“ASU 2018‑07”), which expands the scope of Topic 718 to include share‑based payment awards to nonemployees. The amendments in ASU 2018‑07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During the nine months ended September 30, 2018, the Company early adopted this guidance and the adoption did not have a material impact on the Company’s consolidated financial statements and related disclosures. </t>
  </si>
  <si>
    <t>Recently Issued Accounting Pronouncements</t>
  </si>
  <si>
    <t>Recently Issued Accounting Pronouncements
In February 2016, the FASB issued ASU No.2016-02 – Leases (Topic 842) ,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ontinuing to evaluate the new lease guidance and is in the process of evaluating its existing population of contracts to ensure all contracts that meet the definition of a lease contract under the new standard are identified. As a result, the Company is currently assessing the impact that adoption of this guidance will have on its financial statements and footnote disclosures and it anticipates it will result in an increase in assets and liabilities.</t>
  </si>
  <si>
    <t>Accrued Expenses and Other Current Liabilities (Tables)</t>
  </si>
  <si>
    <t>Schedule of accrued expenses and other current liabilities</t>
  </si>
  <si>
    <t>Accrued expenses and other current liabilities consisted of the following (in thousands):
September 30,
December 31,
2018
2017
Accued compensation and benefits
$
1,214
$
1,286
Accrued contract manufacturing
1,992
3,633
Accrued clinical costs
1,250
1,096
Accrued professional services
1,816
1,246
Accrued research costs
742
135
Other
681
219
Total accrued expenses and other current liabilities
$
7,695
$
7,615</t>
  </si>
  <si>
    <t>Stock-Based Compensation (Tables)</t>
  </si>
  <si>
    <t>Summary of Stock option activity under the 2015 and 2018 Plan</t>
  </si>
  <si>
    <t>Weighted-
Weighted-
Average
Average
Remaining
Aggregate
Number of
Exercise
Contractual
Intrinsic
Options
Price
Term (Years)
Value
Outstanding as of December 31, 2017
811,627
$
3.73
9.09
$
6,062
Granted
606,349
10.12
Exercised
(908)
3.74
Cancelled or forfeited
(11,793)
3.97
Outstanding as of September 30, 2018
1,405,275
$
6.48
8.95
$
7,181
Options exercisable as of September 30, 2018
385,178
$
7.89
7.89
$
2,618
Options unvested as of September 30, 2018
1,020,097
$
9.35
9.35
$
4,562</t>
  </si>
  <si>
    <t>Schedule of stock-based compensation expense</t>
  </si>
  <si>
    <t>Stock‑based compensation expense was classified in the consolidated statement of operations as follows (in thousands):
Three Months Ended
Nine Months Ended
September 30,
September 30,
2018
2017
2018
2017
Research and development
$
128
$
30
$
307
$
173
General and administrative
205
34
499
96
Total stock-based compensation expense
$
333
$
64
$
806
$
269</t>
  </si>
  <si>
    <t>Net Loss per Share (Tables)</t>
  </si>
  <si>
    <t>Schedule of computation of basic and diluted net loss per share</t>
  </si>
  <si>
    <t>Basic and diluted net loss per share of the Company was calculated as follows (in thousands, except share and per share amounts):
Three Months Ended
Nine Months Ended
September 30,
September 30,
2018
2017
2018
2017
Numerator:
Net loss
$
(8,473)
$
(8,324)
$
(24,873)
$
(20,751)
Less: Dividends declared
(9,142)
—
(9,142)
—
Net loss attributable to common shareholders — basic and diluted
$
(17,615)
$
(8,324)
$
(34,015)
$
(20,751)
Denominator:
Weighted average common shares outstanding — basic and diluted
866,641
1,630
300,435
824
Net loss per share attributable to common shareholders — basic and diluted
$
(20.33)
$
(5,106.75)
$
(113.22)
$
(25,183.25)</t>
  </si>
  <si>
    <t>Schedule of anti-dilutive securities</t>
  </si>
  <si>
    <t>As of September 30,
2018
2017
Options to purchase shares of common stock
1,405,275
434,933
Redeemable convertible preferred stock (as converted to common stock)
—
4,866,491
1,405,275
5,301,424</t>
  </si>
  <si>
    <t>Commitments (Tables)</t>
  </si>
  <si>
    <t>Schedule of future minimum lease payments for the combined spaces</t>
  </si>
  <si>
    <t>Future minimum lease payments for the combined spaces as of September 30, 2018 were as follows (in thousands):
Year Ending December 31,
2018
$
130
2019
597
2020
656
2021
710
2022
730
$
2,823</t>
  </si>
  <si>
    <t>Organization and Description of Business (Details) $ / shares in Units, $ in Thousands</t>
  </si>
  <si>
    <t>Sep. 28, 2018USD ($)$ / sharesshares</t>
  </si>
  <si>
    <t>Apr. 23, 2018shares</t>
  </si>
  <si>
    <t>Mar. 31, 2016shares</t>
  </si>
  <si>
    <t>May 31, 2015shares</t>
  </si>
  <si>
    <t>Sep. 30, 2018USD ($)shares</t>
  </si>
  <si>
    <t>Dec. 31, 2017USD ($)</t>
  </si>
  <si>
    <t>Shares issued</t>
  </si>
  <si>
    <t>Shares exchange ratio</t>
  </si>
  <si>
    <t>Share options</t>
  </si>
  <si>
    <t>Proceeds from initial public offering, net | $</t>
  </si>
  <si>
    <t>Risks and Uncertainties</t>
  </si>
  <si>
    <t>Cash and cash equivalents | $</t>
  </si>
  <si>
    <t>Accumulated deficit | $</t>
  </si>
  <si>
    <t>Reverse stock split ratio</t>
  </si>
  <si>
    <t>Initial Public Offering</t>
  </si>
  <si>
    <t>Share price (in dollars per share) | $ / shares</t>
  </si>
  <si>
    <t>Conversion of preferred shares including accrued dividends into common stock upon initial public offering (in shares)</t>
  </si>
  <si>
    <t>Accrued Expenses and Other Current Liabilities (Details) - USD ($) $ in Thousands</t>
  </si>
  <si>
    <t>Accrued compensation and benefits</t>
  </si>
  <si>
    <t>Accrued contract manufacturing</t>
  </si>
  <si>
    <t>Accrued clinical costs</t>
  </si>
  <si>
    <t>Accrued professional services</t>
  </si>
  <si>
    <t>Accrued research costs</t>
  </si>
  <si>
    <t>Other</t>
  </si>
  <si>
    <t>Total accrued expenses and other current liabilities</t>
  </si>
  <si>
    <t>Funding Arrangements (Details) - USD ($) $ in Millions</t>
  </si>
  <si>
    <t>1 Months Ended</t>
  </si>
  <si>
    <t>8 Months Ended</t>
  </si>
  <si>
    <t>Dec. 31, 2016</t>
  </si>
  <si>
    <t>Oct. 31, 2017</t>
  </si>
  <si>
    <t>USAMRAA grant</t>
  </si>
  <si>
    <t>Maximum reimbursable research expenditures</t>
  </si>
  <si>
    <t>Grant income recognized</t>
  </si>
  <si>
    <t>Funds received during the period</t>
  </si>
  <si>
    <t>CARB-X program</t>
  </si>
  <si>
    <t>License and Collaboration Agreement with Zai Lab (Details) - USD ($) $ in Thousands</t>
  </si>
  <si>
    <t>Apr. 30, 2018</t>
  </si>
  <si>
    <t>Jun. 30, 2018</t>
  </si>
  <si>
    <t>License and collaboration agreement with Zai Lab</t>
  </si>
  <si>
    <t>Upfront, non-refundable payment received</t>
  </si>
  <si>
    <t>Upfront, non-refundable payment received, tax expense</t>
  </si>
  <si>
    <t>Eligible amount receivable in research and development support payments and development, regulatory and sales milestone payments</t>
  </si>
  <si>
    <t>Stock-Based Compensation - Stock Incentive Plan (Details) - USD ($)</t>
  </si>
  <si>
    <t>Sep. 25, 2018</t>
  </si>
  <si>
    <t>2015 Stock Incentive Plan</t>
  </si>
  <si>
    <t>Number of options granted</t>
  </si>
  <si>
    <t>2018 Stock Incentive Plan | Non-employee directors</t>
  </si>
  <si>
    <t>Maximum cash fee paid</t>
  </si>
  <si>
    <t>2018 Stock Incentive Plan | Board of directors</t>
  </si>
  <si>
    <t>2018 Stock Incentive Plan | Stock Options</t>
  </si>
  <si>
    <t>Number of shares available for future issuance</t>
  </si>
  <si>
    <t>Number of shares available for grant</t>
  </si>
  <si>
    <t>Period of options</t>
  </si>
  <si>
    <t>10 years</t>
  </si>
  <si>
    <t>Percentage of annual increase to the total number of common stock outstanding</t>
  </si>
  <si>
    <t>4.00%</t>
  </si>
  <si>
    <t>2018 Stock Incentive Plan | Incentive stock options</t>
  </si>
  <si>
    <t>Maximum number of shares issued</t>
  </si>
  <si>
    <t>Stock-Based Compensation - Stock Option Activity (Details) - USD ($) $ / shares in Units, $ in Thousands</t>
  </si>
  <si>
    <t>Employee Stock Purchase Plan</t>
  </si>
  <si>
    <t>Aggregate Intrinsic Value</t>
  </si>
  <si>
    <t>1.00%</t>
  </si>
  <si>
    <t>Annual increase in the number of shares to the shares of common stock</t>
  </si>
  <si>
    <t>Number of Options</t>
  </si>
  <si>
    <t>Granted</t>
  </si>
  <si>
    <t>2015 and 2018 Stock Incentive Plan</t>
  </si>
  <si>
    <t>Outstanding, as of beginning of period</t>
  </si>
  <si>
    <t>Exercised</t>
  </si>
  <si>
    <t>Cancelled or forfeited</t>
  </si>
  <si>
    <t>Outstanding, as of end of period</t>
  </si>
  <si>
    <t>Options exercisable</t>
  </si>
  <si>
    <t>Options unvested</t>
  </si>
  <si>
    <t>Weighted Average Exercise Price</t>
  </si>
  <si>
    <t>Weighted Average Remaining Contractual Term (Years)</t>
  </si>
  <si>
    <t>Options outstanding</t>
  </si>
  <si>
    <t>8 years 11 months 12 days</t>
  </si>
  <si>
    <t>9 years 1 month 2 days</t>
  </si>
  <si>
    <t>7 years 10 months 21 days</t>
  </si>
  <si>
    <t>9 years 4 months 6 days</t>
  </si>
  <si>
    <t>Weighted average grant date fair value per share of options granted</t>
  </si>
  <si>
    <t>Total fair value of options vested</t>
  </si>
  <si>
    <t>Stock-Based Compensation - AstraZeneca Shares Option and Incentive Plan (Details) - AstraZeneca Plan - RSUs - USD ($)</t>
  </si>
  <si>
    <t>Mar. 31, 2017</t>
  </si>
  <si>
    <t>Vesting percentage</t>
  </si>
  <si>
    <t>100.00%</t>
  </si>
  <si>
    <t>Vesting period</t>
  </si>
  <si>
    <t>36 months</t>
  </si>
  <si>
    <t>RSU compensation expense</t>
  </si>
  <si>
    <t>Stock-Based Compensation - Stock-Based Compensation (Details) - USD ($) $ in Thousands</t>
  </si>
  <si>
    <t>Total stock-based compensation expense</t>
  </si>
  <si>
    <t>Unrecognized compensation cost</t>
  </si>
  <si>
    <t>Period for recognition</t>
  </si>
  <si>
    <t>2 years 8 months 12 days</t>
  </si>
  <si>
    <t>Net Loss per Share - Calculation (Details) - USD ($) $ / shares in Units, $ in Thousands</t>
  </si>
  <si>
    <t>Numerator:</t>
  </si>
  <si>
    <t>Less: Dividends declared</t>
  </si>
  <si>
    <t>Net loss attributable to common shareholders-basic and diluted</t>
  </si>
  <si>
    <t>Denominator:</t>
  </si>
  <si>
    <t>Net Loss per Share - Antidilutive Securities Excluded from Computation (Details) - shares</t>
  </si>
  <si>
    <t>Antidilutive securities excluded from computation of earnings per share</t>
  </si>
  <si>
    <t>Stock Options</t>
  </si>
  <si>
    <t>Redeemable convertible preferred stock</t>
  </si>
  <si>
    <t>Commitments - Lease Commitments (Details) - AstraZeneca $ in Millions</t>
  </si>
  <si>
    <t>Feb. 28, 2018ft²</t>
  </si>
  <si>
    <t>Sep. 30, 2017USD ($)</t>
  </si>
  <si>
    <t>Commitments and Contingencies</t>
  </si>
  <si>
    <t>Additional space | ft²</t>
  </si>
  <si>
    <t>Rental expense | $</t>
  </si>
  <si>
    <t>Commitments - Future minimum lease payments (Details) $ in Thousands</t>
  </si>
  <si>
    <t>Future minimum lease payments for the combined spaces</t>
  </si>
  <si>
    <t>Commitments and Contingencies - A Subscription Agreement (Details) - AstraZeneca $ in Millions</t>
  </si>
  <si>
    <t>Apr. 30, 2018USD ($)</t>
  </si>
  <si>
    <t>Subscription agreement one-time milestone payment on net sales</t>
  </si>
  <si>
    <t>Subscription agreement one-time milestone payment on first commercial sale</t>
  </si>
  <si>
    <t>Term of the milestone payment on net sales</t>
  </si>
  <si>
    <t>3 months</t>
  </si>
  <si>
    <t>Term of the milestone payment on first commercial sale</t>
  </si>
  <si>
    <t>2 years</t>
  </si>
  <si>
    <t>Related Party Transactions (Details) - AstraZeneca - USD ($) $ in Millions</t>
  </si>
  <si>
    <t>12 Months Ended</t>
  </si>
  <si>
    <t>Funds received</t>
  </si>
  <si>
    <t>Owed to relate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4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13099735</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6</v>
      </c>
      <c r="B1" s="2" t="s">
        <v>1</v>
      </c>
    </row>
    <row r="2" spans="1:2">
      <c r="B2" s="2" t="s">
        <v>2</v>
      </c>
    </row>
    <row r="3" spans="1:2">
      <c r="A3" s="3" t="s">
        <v>86</v>
      </c>
    </row>
    <row r="4" spans="1:2">
      <c r="A4" s="4" t="s">
        <v>86</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4021</v>
      </c>
      <c r="C3" s="7" t="n">
        <v>55101</v>
      </c>
    </row>
    <row r="4" spans="1:3">
      <c r="A4" s="4" t="s">
        <v>32</v>
      </c>
      <c r="B4" s="5" t="n">
        <v>2930</v>
      </c>
      <c r="C4" s="5" t="n">
        <v>722</v>
      </c>
    </row>
    <row r="5" spans="1:3">
      <c r="A5" s="4" t="s">
        <v>33</v>
      </c>
      <c r="B5" s="5" t="n">
        <v>2392</v>
      </c>
      <c r="C5" s="5" t="n">
        <v>497</v>
      </c>
    </row>
    <row r="6" spans="1:3">
      <c r="A6" s="4" t="s">
        <v>34</v>
      </c>
      <c r="B6" s="5" t="n">
        <v>99343</v>
      </c>
      <c r="C6" s="5" t="n">
        <v>56320</v>
      </c>
    </row>
    <row r="7" spans="1:3">
      <c r="A7" s="4" t="s">
        <v>35</v>
      </c>
      <c r="B7" s="5" t="n">
        <v>654</v>
      </c>
      <c r="C7" s="5" t="n">
        <v>646</v>
      </c>
    </row>
    <row r="8" spans="1:3">
      <c r="A8" s="4" t="s">
        <v>36</v>
      </c>
      <c r="C8" s="5" t="n">
        <v>1765</v>
      </c>
    </row>
    <row r="9" spans="1:3">
      <c r="A9" s="4" t="s">
        <v>37</v>
      </c>
      <c r="B9" s="5" t="n">
        <v>63</v>
      </c>
      <c r="C9" s="5" t="n">
        <v>63</v>
      </c>
    </row>
    <row r="10" spans="1:3">
      <c r="A10" s="4" t="s">
        <v>38</v>
      </c>
      <c r="B10" s="5" t="n">
        <v>100060</v>
      </c>
      <c r="C10" s="5" t="n">
        <v>58794</v>
      </c>
    </row>
    <row r="11" spans="1:3">
      <c r="A11" s="3" t="s">
        <v>39</v>
      </c>
    </row>
    <row r="12" spans="1:3">
      <c r="A12" s="4" t="s">
        <v>40</v>
      </c>
      <c r="B12" s="5" t="n">
        <v>1735</v>
      </c>
      <c r="C12" s="5" t="n">
        <v>2218</v>
      </c>
    </row>
    <row r="13" spans="1:3">
      <c r="A13" s="4" t="s">
        <v>41</v>
      </c>
      <c r="B13" s="5" t="n">
        <v>7695</v>
      </c>
      <c r="C13" s="5" t="n">
        <v>7615</v>
      </c>
    </row>
    <row r="14" spans="1:3">
      <c r="A14" s="4" t="s">
        <v>42</v>
      </c>
      <c r="B14" s="5" t="n">
        <v>9430</v>
      </c>
      <c r="C14" s="5" t="n">
        <v>9833</v>
      </c>
    </row>
    <row r="15" spans="1:3">
      <c r="A15" s="4" t="s">
        <v>43</v>
      </c>
      <c r="B15" s="5" t="n">
        <v>147</v>
      </c>
      <c r="C15" s="5" t="n">
        <v>38</v>
      </c>
    </row>
    <row r="16" spans="1:3">
      <c r="A16" s="4" t="s">
        <v>44</v>
      </c>
      <c r="B16" s="5" t="n">
        <v>9577</v>
      </c>
      <c r="C16" s="5" t="n">
        <v>9871</v>
      </c>
    </row>
    <row r="17" spans="1:3">
      <c r="A17" s="4" t="s">
        <v>45</v>
      </c>
      <c r="B17" s="4" t="s">
        <v>46</v>
      </c>
      <c r="C17" s="4" t="s">
        <v>46</v>
      </c>
    </row>
    <row r="18" spans="1:3">
      <c r="A18" s="3" t="s">
        <v>47</v>
      </c>
    </row>
    <row r="19" spans="1:3">
      <c r="A19" s="4" t="s">
        <v>48</v>
      </c>
      <c r="B19" s="5" t="n">
        <v>13</v>
      </c>
      <c r="C19" s="5" t="n">
        <v>3</v>
      </c>
    </row>
    <row r="20" spans="1:3">
      <c r="A20" s="4" t="s">
        <v>49</v>
      </c>
      <c r="B20" s="5" t="n">
        <v>172500</v>
      </c>
      <c r="C20" s="5" t="n">
        <v>1377</v>
      </c>
    </row>
    <row r="21" spans="1:3">
      <c r="A21" s="4" t="s">
        <v>50</v>
      </c>
      <c r="B21" s="5" t="n">
        <v>-82030</v>
      </c>
      <c r="C21" s="5" t="n">
        <v>-57170</v>
      </c>
    </row>
    <row r="22" spans="1:3">
      <c r="A22" s="4" t="s">
        <v>51</v>
      </c>
      <c r="B22" s="5" t="n">
        <v>90483</v>
      </c>
      <c r="C22" s="5" t="n">
        <v>-55790</v>
      </c>
    </row>
    <row r="23" spans="1:3">
      <c r="A23" s="4" t="s">
        <v>52</v>
      </c>
      <c r="B23" s="7" t="n">
        <v>100060</v>
      </c>
      <c r="C23" s="5" t="n">
        <v>58794</v>
      </c>
    </row>
    <row r="24" spans="1:3">
      <c r="A24" s="4" t="s">
        <v>53</v>
      </c>
    </row>
    <row r="25" spans="1:3">
      <c r="A25" s="3" t="s">
        <v>54</v>
      </c>
    </row>
    <row r="26" spans="1:3">
      <c r="A26" s="4" t="s">
        <v>55</v>
      </c>
      <c r="C26" s="5" t="n">
        <v>23866</v>
      </c>
    </row>
    <row r="27" spans="1:3">
      <c r="A27" s="4" t="s">
        <v>56</v>
      </c>
    </row>
    <row r="28" spans="1:3">
      <c r="A28" s="3" t="s">
        <v>54</v>
      </c>
    </row>
    <row r="29" spans="1:3">
      <c r="A29" s="4" t="s">
        <v>55</v>
      </c>
      <c r="C29" s="5" t="n">
        <v>24550</v>
      </c>
    </row>
    <row r="30" spans="1:3">
      <c r="A30" s="4" t="s">
        <v>57</v>
      </c>
    </row>
    <row r="31" spans="1:3">
      <c r="A31" s="3" t="s">
        <v>54</v>
      </c>
    </row>
    <row r="32" spans="1:3">
      <c r="A32" s="4" t="s">
        <v>55</v>
      </c>
      <c r="C32" s="5" t="n">
        <v>24423</v>
      </c>
    </row>
    <row r="33" spans="1:3">
      <c r="A33" s="4" t="s">
        <v>58</v>
      </c>
    </row>
    <row r="34" spans="1:3">
      <c r="A34" s="3" t="s">
        <v>54</v>
      </c>
    </row>
    <row r="35" spans="1:3">
      <c r="A35" s="4" t="s">
        <v>55</v>
      </c>
      <c r="C35" s="7" t="n">
        <v>31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8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0"/>
    <col customWidth="1" max="6" min="6" width="19"/>
    <col customWidth="1" max="7" min="7" width="27"/>
    <col customWidth="1" max="8" min="8" width="21"/>
  </cols>
  <sheetData>
    <row r="1" spans="1:8">
      <c r="A1" s="1" t="s">
        <v>181</v>
      </c>
      <c r="B1" s="2" t="s">
        <v>182</v>
      </c>
      <c r="C1" s="2" t="s">
        <v>183</v>
      </c>
      <c r="D1" s="2" t="s">
        <v>112</v>
      </c>
      <c r="E1" s="2" t="s">
        <v>184</v>
      </c>
      <c r="F1" s="2" t="s">
        <v>185</v>
      </c>
      <c r="G1" s="2" t="s">
        <v>186</v>
      </c>
      <c r="H1" s="2" t="s">
        <v>187</v>
      </c>
    </row>
    <row r="2" spans="1:8">
      <c r="A2" s="4" t="s">
        <v>188</v>
      </c>
      <c r="F2" s="5" t="n">
        <v>4</v>
      </c>
    </row>
    <row r="3" spans="1:8">
      <c r="A3" s="4" t="s">
        <v>189</v>
      </c>
      <c r="C3" s="5" t="n">
        <v>1</v>
      </c>
    </row>
    <row r="4" spans="1:8">
      <c r="A4" s="4" t="s">
        <v>190</v>
      </c>
      <c r="C4" s="5" t="n">
        <v>0</v>
      </c>
    </row>
    <row r="5" spans="1:8">
      <c r="A5" s="4" t="s">
        <v>191</v>
      </c>
      <c r="G5" s="7" t="n">
        <v>67026</v>
      </c>
    </row>
    <row r="6" spans="1:8">
      <c r="A6" s="3" t="s">
        <v>192</v>
      </c>
    </row>
    <row r="7" spans="1:8">
      <c r="A7" s="4" t="s">
        <v>193</v>
      </c>
      <c r="D7" s="7" t="n">
        <v>94021</v>
      </c>
      <c r="G7" s="5" t="n">
        <v>94021</v>
      </c>
      <c r="H7" s="7" t="n">
        <v>55101</v>
      </c>
    </row>
    <row r="8" spans="1:8">
      <c r="A8" s="4" t="s">
        <v>194</v>
      </c>
      <c r="D8" s="7" t="n">
        <v>-82030</v>
      </c>
      <c r="G8" s="7" t="n">
        <v>-82030</v>
      </c>
      <c r="H8" s="7" t="n">
        <v>-57170</v>
      </c>
    </row>
    <row r="9" spans="1:8">
      <c r="A9" s="4" t="s">
        <v>195</v>
      </c>
      <c r="D9" s="10" t="n">
        <v>20.728</v>
      </c>
    </row>
    <row r="10" spans="1:8">
      <c r="A10" s="4" t="s">
        <v>196</v>
      </c>
    </row>
    <row r="11" spans="1:8">
      <c r="A11" s="4" t="s">
        <v>188</v>
      </c>
      <c r="B11" s="5" t="n">
        <v>5000000</v>
      </c>
    </row>
    <row r="12" spans="1:8">
      <c r="A12" s="4" t="s">
        <v>197</v>
      </c>
      <c r="B12" s="7" t="n">
        <v>15</v>
      </c>
    </row>
    <row r="13" spans="1:8">
      <c r="A13" s="4" t="s">
        <v>191</v>
      </c>
      <c r="B13" s="7" t="n">
        <v>65600</v>
      </c>
    </row>
    <row r="14" spans="1:8">
      <c r="A14" s="4" t="s">
        <v>198</v>
      </c>
      <c r="B14" s="5" t="n">
        <v>8084414</v>
      </c>
    </row>
    <row r="15" spans="1:8">
      <c r="A15" s="4" t="s">
        <v>53</v>
      </c>
    </row>
    <row r="16" spans="1:8">
      <c r="A16" s="4" t="s">
        <v>188</v>
      </c>
      <c r="F16" s="5" t="n">
        <v>33499900</v>
      </c>
    </row>
    <row r="17" spans="1:8">
      <c r="A17" s="4" t="s">
        <v>198</v>
      </c>
      <c r="G17" s="5" t="n">
        <v>-33499900</v>
      </c>
    </row>
    <row r="18" spans="1:8">
      <c r="A18" s="4" t="s">
        <v>56</v>
      </c>
    </row>
    <row r="19" spans="1:8">
      <c r="A19" s="4" t="s">
        <v>188</v>
      </c>
      <c r="E19" s="5" t="n">
        <v>25000000</v>
      </c>
    </row>
    <row r="20" spans="1:8">
      <c r="A20" s="4" t="s">
        <v>198</v>
      </c>
      <c r="G20" s="5" t="n">
        <v>-2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9</v>
      </c>
    </row>
    <row r="2" spans="1:3">
      <c r="A2" s="3" t="s">
        <v>141</v>
      </c>
    </row>
    <row r="3" spans="1:3">
      <c r="A3" s="4" t="s">
        <v>200</v>
      </c>
      <c r="B3" s="7" t="n">
        <v>1214</v>
      </c>
      <c r="C3" s="7" t="n">
        <v>1286</v>
      </c>
    </row>
    <row r="4" spans="1:3">
      <c r="A4" s="4" t="s">
        <v>201</v>
      </c>
      <c r="B4" s="5" t="n">
        <v>1992</v>
      </c>
      <c r="C4" s="5" t="n">
        <v>3633</v>
      </c>
    </row>
    <row r="5" spans="1:3">
      <c r="A5" s="4" t="s">
        <v>202</v>
      </c>
      <c r="B5" s="5" t="n">
        <v>1250</v>
      </c>
      <c r="C5" s="5" t="n">
        <v>1096</v>
      </c>
    </row>
    <row r="6" spans="1:3">
      <c r="A6" s="4" t="s">
        <v>203</v>
      </c>
      <c r="B6" s="5" t="n">
        <v>1816</v>
      </c>
      <c r="C6" s="5" t="n">
        <v>1246</v>
      </c>
    </row>
    <row r="7" spans="1:3">
      <c r="A7" s="4" t="s">
        <v>204</v>
      </c>
      <c r="B7" s="5" t="n">
        <v>742</v>
      </c>
      <c r="C7" s="5" t="n">
        <v>135</v>
      </c>
    </row>
    <row r="8" spans="1:3">
      <c r="A8" s="4" t="s">
        <v>205</v>
      </c>
      <c r="B8" s="5" t="n">
        <v>681</v>
      </c>
      <c r="C8" s="5" t="n">
        <v>219</v>
      </c>
    </row>
    <row r="9" spans="1:3">
      <c r="A9" s="4" t="s">
        <v>206</v>
      </c>
      <c r="B9" s="7" t="n">
        <v>7695</v>
      </c>
      <c r="C9" s="7" t="n">
        <v>76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207</v>
      </c>
      <c r="B1" s="2" t="s">
        <v>208</v>
      </c>
      <c r="C1" s="2" t="s">
        <v>69</v>
      </c>
      <c r="E1" s="2" t="s">
        <v>209</v>
      </c>
      <c r="F1" s="2" t="s">
        <v>1</v>
      </c>
    </row>
    <row r="2" spans="1:8">
      <c r="B2" s="2" t="s">
        <v>210</v>
      </c>
      <c r="C2" s="2" t="s">
        <v>2</v>
      </c>
      <c r="D2" s="2" t="s">
        <v>70</v>
      </c>
      <c r="E2" s="2" t="s">
        <v>211</v>
      </c>
      <c r="F2" s="2" t="s">
        <v>2</v>
      </c>
      <c r="G2" s="2" t="s">
        <v>70</v>
      </c>
      <c r="H2" s="2" t="s">
        <v>29</v>
      </c>
    </row>
    <row r="3" spans="1:8">
      <c r="A3" s="4" t="s">
        <v>212</v>
      </c>
    </row>
    <row r="4" spans="1:8">
      <c r="A4" s="3" t="s">
        <v>143</v>
      </c>
    </row>
    <row r="5" spans="1:8">
      <c r="A5" s="4" t="s">
        <v>213</v>
      </c>
      <c r="B5" s="11" t="n">
        <v>1.1</v>
      </c>
    </row>
    <row r="6" spans="1:8">
      <c r="A6" s="4" t="s">
        <v>214</v>
      </c>
      <c r="C6" s="11" t="n">
        <v>0.1</v>
      </c>
      <c r="D6" s="11" t="n">
        <v>0.1</v>
      </c>
      <c r="F6" s="11" t="n">
        <v>0.4</v>
      </c>
      <c r="G6" s="11" t="n">
        <v>0.4</v>
      </c>
    </row>
    <row r="7" spans="1:8">
      <c r="A7" s="4" t="s">
        <v>215</v>
      </c>
      <c r="F7" s="12" t="n">
        <v>0.7</v>
      </c>
      <c r="G7" s="5" t="n">
        <v>0</v>
      </c>
    </row>
    <row r="8" spans="1:8">
      <c r="A8" s="4" t="s">
        <v>32</v>
      </c>
      <c r="C8" s="12" t="n">
        <v>0.2</v>
      </c>
      <c r="F8" s="12" t="n">
        <v>0.2</v>
      </c>
      <c r="H8" s="11" t="n">
        <v>0.5</v>
      </c>
    </row>
    <row r="9" spans="1:8">
      <c r="A9" s="4" t="s">
        <v>216</v>
      </c>
    </row>
    <row r="10" spans="1:8">
      <c r="A10" s="3" t="s">
        <v>143</v>
      </c>
    </row>
    <row r="11" spans="1:8">
      <c r="A11" s="4" t="s">
        <v>213</v>
      </c>
      <c r="E11" s="11" t="n">
        <v>16.4</v>
      </c>
    </row>
    <row r="12" spans="1:8">
      <c r="A12" s="4" t="s">
        <v>214</v>
      </c>
      <c r="C12" s="12" t="n">
        <v>1.5</v>
      </c>
      <c r="D12" s="11" t="n">
        <v>0.1</v>
      </c>
      <c r="F12" s="12" t="n">
        <v>4.1</v>
      </c>
      <c r="G12" s="12" t="n">
        <v>0.3</v>
      </c>
    </row>
    <row r="13" spans="1:8">
      <c r="A13" s="4" t="s">
        <v>215</v>
      </c>
      <c r="F13" s="12" t="n">
        <v>1.9</v>
      </c>
      <c r="G13" s="11" t="n">
        <v>0.1</v>
      </c>
    </row>
    <row r="14" spans="1:8">
      <c r="A14" s="4" t="s">
        <v>32</v>
      </c>
      <c r="C14" s="11" t="n">
        <v>2.7</v>
      </c>
      <c r="F14" s="11" t="n">
        <v>2.7</v>
      </c>
      <c r="H14" s="11" t="n">
        <v>0.2</v>
      </c>
    </row>
  </sheetData>
  <mergeCells count="3">
    <mergeCell ref="A1:A2"/>
    <mergeCell ref="C1:D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7</v>
      </c>
      <c r="B1" s="2" t="s">
        <v>208</v>
      </c>
      <c r="C1" s="2" t="s">
        <v>69</v>
      </c>
      <c r="D1" s="2" t="s">
        <v>1</v>
      </c>
    </row>
    <row r="2" spans="1:4">
      <c r="B2" s="2" t="s">
        <v>218</v>
      </c>
      <c r="C2" s="2" t="s">
        <v>219</v>
      </c>
      <c r="D2" s="2" t="s">
        <v>2</v>
      </c>
    </row>
    <row r="3" spans="1:4">
      <c r="A3" s="3" t="s">
        <v>145</v>
      </c>
    </row>
    <row r="4" spans="1:4">
      <c r="A4" s="4" t="s">
        <v>72</v>
      </c>
      <c r="D4" s="7" t="n">
        <v>5000</v>
      </c>
    </row>
    <row r="5" spans="1:4">
      <c r="A5" s="4" t="s">
        <v>83</v>
      </c>
      <c r="D5" s="5" t="n">
        <v>472</v>
      </c>
    </row>
    <row r="6" spans="1:4">
      <c r="A6" s="4" t="s">
        <v>220</v>
      </c>
    </row>
    <row r="7" spans="1:4">
      <c r="A7" s="3" t="s">
        <v>145</v>
      </c>
    </row>
    <row r="8" spans="1:4">
      <c r="A8" s="4" t="s">
        <v>221</v>
      </c>
      <c r="B8" s="7" t="n">
        <v>5000</v>
      </c>
    </row>
    <row r="9" spans="1:4">
      <c r="A9" s="4" t="s">
        <v>222</v>
      </c>
      <c r="B9" s="5" t="n">
        <v>800</v>
      </c>
    </row>
    <row r="10" spans="1:4">
      <c r="A10" s="4" t="s">
        <v>223</v>
      </c>
      <c r="B10" s="7" t="n">
        <v>98600</v>
      </c>
    </row>
    <row r="11" spans="1:4">
      <c r="A11" s="4" t="s">
        <v>72</v>
      </c>
      <c r="C11" s="7" t="n">
        <v>5000</v>
      </c>
      <c r="D11" s="5" t="n">
        <v>5000</v>
      </c>
    </row>
    <row r="12" spans="1:4">
      <c r="A12" s="4" t="s">
        <v>83</v>
      </c>
      <c r="D12" s="7" t="n">
        <v>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4</v>
      </c>
      <c r="B1" s="2" t="s">
        <v>225</v>
      </c>
      <c r="C1" s="2" t="s">
        <v>2</v>
      </c>
      <c r="D1" s="2" t="s">
        <v>2</v>
      </c>
    </row>
    <row r="2" spans="1:4">
      <c r="A2" s="4" t="s">
        <v>226</v>
      </c>
    </row>
    <row r="3" spans="1:4">
      <c r="A3" s="3" t="s">
        <v>147</v>
      </c>
    </row>
    <row r="4" spans="1:4">
      <c r="A4" s="4" t="s">
        <v>227</v>
      </c>
      <c r="B4" s="5" t="n">
        <v>0</v>
      </c>
    </row>
    <row r="5" spans="1:4">
      <c r="A5" s="4" t="s">
        <v>228</v>
      </c>
    </row>
    <row r="6" spans="1:4">
      <c r="A6" s="3" t="s">
        <v>147</v>
      </c>
    </row>
    <row r="7" spans="1:4">
      <c r="A7" s="4" t="s">
        <v>229</v>
      </c>
      <c r="C7" s="7" t="n">
        <v>500000</v>
      </c>
    </row>
    <row r="8" spans="1:4">
      <c r="A8" s="4" t="s">
        <v>230</v>
      </c>
    </row>
    <row r="9" spans="1:4">
      <c r="A9" s="3" t="s">
        <v>147</v>
      </c>
    </row>
    <row r="10" spans="1:4">
      <c r="A10" s="4" t="s">
        <v>229</v>
      </c>
      <c r="C10" s="7" t="n">
        <v>800000</v>
      </c>
    </row>
    <row r="11" spans="1:4">
      <c r="A11" s="4" t="s">
        <v>231</v>
      </c>
    </row>
    <row r="12" spans="1:4">
      <c r="A12" s="3" t="s">
        <v>147</v>
      </c>
    </row>
    <row r="13" spans="1:4">
      <c r="A13" s="4" t="s">
        <v>227</v>
      </c>
      <c r="D13" s="5" t="n">
        <v>243106</v>
      </c>
    </row>
    <row r="14" spans="1:4">
      <c r="A14" s="4" t="s">
        <v>232</v>
      </c>
      <c r="C14" s="5" t="n">
        <v>944725</v>
      </c>
      <c r="D14" s="5" t="n">
        <v>944725</v>
      </c>
    </row>
    <row r="15" spans="1:4">
      <c r="A15" s="4" t="s">
        <v>233</v>
      </c>
      <c r="C15" s="5" t="n">
        <v>1181972</v>
      </c>
      <c r="D15" s="5" t="n">
        <v>1181972</v>
      </c>
    </row>
    <row r="16" spans="1:4">
      <c r="A16" s="4" t="s">
        <v>234</v>
      </c>
      <c r="C16" s="4" t="s">
        <v>235</v>
      </c>
    </row>
    <row r="17" spans="1:4">
      <c r="A17" s="4" t="s">
        <v>236</v>
      </c>
      <c r="C17" s="4" t="s">
        <v>237</v>
      </c>
    </row>
    <row r="18" spans="1:4">
      <c r="A18" s="4" t="s">
        <v>238</v>
      </c>
    </row>
    <row r="19" spans="1:4">
      <c r="A19" s="3" t="s">
        <v>147</v>
      </c>
    </row>
    <row r="20" spans="1:4">
      <c r="A20" s="4" t="s">
        <v>239</v>
      </c>
      <c r="C20" s="5" t="n">
        <v>7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23"/>
  </cols>
  <sheetData>
    <row r="1" spans="1:8">
      <c r="A1" s="1" t="s">
        <v>240</v>
      </c>
      <c r="B1" s="2" t="s">
        <v>225</v>
      </c>
      <c r="C1" s="2" t="s">
        <v>2</v>
      </c>
      <c r="D1" s="2" t="s">
        <v>2</v>
      </c>
      <c r="E1" s="2" t="s">
        <v>70</v>
      </c>
      <c r="F1" s="2" t="s">
        <v>2</v>
      </c>
      <c r="G1" s="2" t="s">
        <v>70</v>
      </c>
      <c r="H1" s="2" t="s">
        <v>29</v>
      </c>
    </row>
    <row r="2" spans="1:8">
      <c r="A2" s="4" t="s">
        <v>241</v>
      </c>
    </row>
    <row r="3" spans="1:8">
      <c r="A3" s="3" t="s">
        <v>242</v>
      </c>
    </row>
    <row r="4" spans="1:8">
      <c r="A4" s="4" t="s">
        <v>232</v>
      </c>
      <c r="C4" s="5" t="n">
        <v>140000</v>
      </c>
      <c r="D4" s="5" t="n">
        <v>140000</v>
      </c>
      <c r="F4" s="5" t="n">
        <v>140000</v>
      </c>
    </row>
    <row r="5" spans="1:8">
      <c r="A5" s="4" t="s">
        <v>236</v>
      </c>
      <c r="C5" s="4" t="s">
        <v>243</v>
      </c>
    </row>
    <row r="6" spans="1:8">
      <c r="A6" s="4" t="s">
        <v>244</v>
      </c>
      <c r="C6" s="5" t="n">
        <v>250000</v>
      </c>
    </row>
    <row r="7" spans="1:8">
      <c r="A7" s="4" t="s">
        <v>239</v>
      </c>
      <c r="F7" s="5" t="n">
        <v>0</v>
      </c>
    </row>
    <row r="8" spans="1:8">
      <c r="A8" s="4" t="s">
        <v>226</v>
      </c>
    </row>
    <row r="9" spans="1:8">
      <c r="A9" s="3" t="s">
        <v>245</v>
      </c>
    </row>
    <row r="10" spans="1:8">
      <c r="A10" s="4" t="s">
        <v>246</v>
      </c>
      <c r="B10" s="5" t="n">
        <v>0</v>
      </c>
    </row>
    <row r="11" spans="1:8">
      <c r="A11" s="4" t="s">
        <v>247</v>
      </c>
    </row>
    <row r="12" spans="1:8">
      <c r="A12" s="3" t="s">
        <v>245</v>
      </c>
    </row>
    <row r="13" spans="1:8">
      <c r="A13" s="4" t="s">
        <v>248</v>
      </c>
      <c r="F13" s="5" t="n">
        <v>811627</v>
      </c>
    </row>
    <row r="14" spans="1:8">
      <c r="A14" s="4" t="s">
        <v>246</v>
      </c>
      <c r="F14" s="5" t="n">
        <v>606349</v>
      </c>
    </row>
    <row r="15" spans="1:8">
      <c r="A15" s="4" t="s">
        <v>249</v>
      </c>
      <c r="F15" s="5" t="n">
        <v>-908</v>
      </c>
    </row>
    <row r="16" spans="1:8">
      <c r="A16" s="4" t="s">
        <v>250</v>
      </c>
      <c r="F16" s="5" t="n">
        <v>-11793</v>
      </c>
    </row>
    <row r="17" spans="1:8">
      <c r="A17" s="4" t="s">
        <v>251</v>
      </c>
      <c r="C17" s="5" t="n">
        <v>1405275</v>
      </c>
      <c r="D17" s="5" t="n">
        <v>1405275</v>
      </c>
      <c r="F17" s="5" t="n">
        <v>1405275</v>
      </c>
      <c r="H17" s="5" t="n">
        <v>811627</v>
      </c>
    </row>
    <row r="18" spans="1:8">
      <c r="A18" s="4" t="s">
        <v>252</v>
      </c>
      <c r="C18" s="5" t="n">
        <v>385178</v>
      </c>
      <c r="D18" s="5" t="n">
        <v>385178</v>
      </c>
      <c r="F18" s="5" t="n">
        <v>385178</v>
      </c>
    </row>
    <row r="19" spans="1:8">
      <c r="A19" s="4" t="s">
        <v>253</v>
      </c>
      <c r="C19" s="5" t="n">
        <v>1020097</v>
      </c>
      <c r="D19" s="5" t="n">
        <v>1020097</v>
      </c>
      <c r="F19" s="5" t="n">
        <v>1020097</v>
      </c>
    </row>
    <row r="20" spans="1:8">
      <c r="A20" s="3" t="s">
        <v>254</v>
      </c>
    </row>
    <row r="21" spans="1:8">
      <c r="A21" s="4" t="s">
        <v>248</v>
      </c>
      <c r="F21" s="9" t="n">
        <v>3.73</v>
      </c>
    </row>
    <row r="22" spans="1:8">
      <c r="A22" s="4" t="s">
        <v>246</v>
      </c>
      <c r="F22" s="13" t="n">
        <v>10.12</v>
      </c>
    </row>
    <row r="23" spans="1:8">
      <c r="A23" s="4" t="s">
        <v>249</v>
      </c>
      <c r="F23" s="13" t="n">
        <v>3.74</v>
      </c>
    </row>
    <row r="24" spans="1:8">
      <c r="A24" s="4" t="s">
        <v>250</v>
      </c>
      <c r="F24" s="13" t="n">
        <v>3.97</v>
      </c>
    </row>
    <row r="25" spans="1:8">
      <c r="A25" s="4" t="s">
        <v>251</v>
      </c>
      <c r="C25" s="9" t="n">
        <v>6.48</v>
      </c>
      <c r="D25" s="9" t="n">
        <v>6.48</v>
      </c>
      <c r="F25" s="13" t="n">
        <v>6.48</v>
      </c>
      <c r="H25" s="9" t="n">
        <v>3.73</v>
      </c>
    </row>
    <row r="26" spans="1:8">
      <c r="A26" s="4" t="s">
        <v>252</v>
      </c>
      <c r="C26" s="13" t="n">
        <v>7.89</v>
      </c>
      <c r="D26" s="13" t="n">
        <v>7.89</v>
      </c>
      <c r="F26" s="13" t="n">
        <v>7.89</v>
      </c>
    </row>
    <row r="27" spans="1:8">
      <c r="A27" s="4" t="s">
        <v>253</v>
      </c>
      <c r="C27" s="9" t="n">
        <v>9.35</v>
      </c>
      <c r="D27" s="9" t="n">
        <v>9.35</v>
      </c>
      <c r="F27" s="9" t="n">
        <v>9.35</v>
      </c>
    </row>
    <row r="28" spans="1:8">
      <c r="A28" s="3" t="s">
        <v>255</v>
      </c>
    </row>
    <row r="29" spans="1:8">
      <c r="A29" s="4" t="s">
        <v>256</v>
      </c>
      <c r="F29" s="4" t="s">
        <v>257</v>
      </c>
      <c r="H29" s="4" t="s">
        <v>258</v>
      </c>
    </row>
    <row r="30" spans="1:8">
      <c r="A30" s="4" t="s">
        <v>252</v>
      </c>
      <c r="F30" s="4" t="s">
        <v>259</v>
      </c>
    </row>
    <row r="31" spans="1:8">
      <c r="A31" s="4" t="s">
        <v>253</v>
      </c>
      <c r="F31" s="4" t="s">
        <v>260</v>
      </c>
    </row>
    <row r="32" spans="1:8">
      <c r="A32" s="3" t="s">
        <v>242</v>
      </c>
    </row>
    <row r="33" spans="1:8">
      <c r="A33" s="4" t="s">
        <v>256</v>
      </c>
      <c r="C33" s="7" t="n">
        <v>7181</v>
      </c>
      <c r="D33" s="7" t="n">
        <v>7181</v>
      </c>
      <c r="F33" s="7" t="n">
        <v>7181</v>
      </c>
      <c r="H33" s="7" t="n">
        <v>6062</v>
      </c>
    </row>
    <row r="34" spans="1:8">
      <c r="A34" s="4" t="s">
        <v>252</v>
      </c>
      <c r="C34" s="5" t="n">
        <v>2618</v>
      </c>
      <c r="D34" s="5" t="n">
        <v>2618</v>
      </c>
      <c r="F34" s="5" t="n">
        <v>2618</v>
      </c>
    </row>
    <row r="35" spans="1:8">
      <c r="A35" s="4" t="s">
        <v>253</v>
      </c>
      <c r="C35" s="7" t="n">
        <v>4562</v>
      </c>
      <c r="D35" s="5" t="n">
        <v>4562</v>
      </c>
      <c r="F35" s="7" t="n">
        <v>4562</v>
      </c>
    </row>
    <row r="36" spans="1:8">
      <c r="A36" s="4" t="s">
        <v>261</v>
      </c>
      <c r="F36" s="9" t="n">
        <v>6.22</v>
      </c>
      <c r="G36" s="9" t="n">
        <v>2.33</v>
      </c>
    </row>
    <row r="37" spans="1:8">
      <c r="A37" s="4" t="s">
        <v>262</v>
      </c>
      <c r="D37" s="7" t="n">
        <v>600</v>
      </c>
      <c r="E37" s="7" t="n">
        <v>200</v>
      </c>
      <c r="F37" s="7" t="n">
        <v>800</v>
      </c>
      <c r="G37" s="7"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208</v>
      </c>
      <c r="C1" s="2" t="s">
        <v>1</v>
      </c>
    </row>
    <row r="2" spans="1:3">
      <c r="B2" s="2" t="s">
        <v>264</v>
      </c>
      <c r="C2" s="2" t="s">
        <v>70</v>
      </c>
    </row>
    <row r="3" spans="1:3">
      <c r="A3" s="3" t="s">
        <v>147</v>
      </c>
    </row>
    <row r="4" spans="1:3">
      <c r="A4" s="4" t="s">
        <v>265</v>
      </c>
      <c r="B4" s="4" t="s">
        <v>266</v>
      </c>
    </row>
    <row r="5" spans="1:3">
      <c r="A5" s="4" t="s">
        <v>267</v>
      </c>
      <c r="B5" s="4" t="s">
        <v>268</v>
      </c>
    </row>
    <row r="6" spans="1:3">
      <c r="A6" s="4" t="s">
        <v>269</v>
      </c>
      <c r="C6" s="7" t="n">
        <v>146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70</v>
      </c>
      <c r="B1" s="2" t="s">
        <v>69</v>
      </c>
      <c r="D1" s="2" t="s">
        <v>1</v>
      </c>
    </row>
    <row r="2" spans="1:5">
      <c r="B2" s="2" t="s">
        <v>2</v>
      </c>
      <c r="C2" s="2" t="s">
        <v>70</v>
      </c>
      <c r="D2" s="2" t="s">
        <v>2</v>
      </c>
      <c r="E2" s="2" t="s">
        <v>70</v>
      </c>
    </row>
    <row r="3" spans="1:5">
      <c r="A3" s="3" t="s">
        <v>147</v>
      </c>
    </row>
    <row r="4" spans="1:5">
      <c r="A4" s="4" t="s">
        <v>271</v>
      </c>
      <c r="B4" s="7" t="n">
        <v>333</v>
      </c>
      <c r="C4" s="7" t="n">
        <v>64</v>
      </c>
      <c r="D4" s="7" t="n">
        <v>806</v>
      </c>
      <c r="E4" s="7" t="n">
        <v>269</v>
      </c>
    </row>
    <row r="5" spans="1:5">
      <c r="A5" s="4" t="s">
        <v>272</v>
      </c>
      <c r="B5" s="5" t="n">
        <v>7900</v>
      </c>
      <c r="D5" s="7" t="n">
        <v>7900</v>
      </c>
    </row>
    <row r="6" spans="1:5">
      <c r="A6" s="4" t="s">
        <v>273</v>
      </c>
      <c r="D6" s="4" t="s">
        <v>274</v>
      </c>
    </row>
    <row r="7" spans="1:5">
      <c r="A7" s="4" t="s">
        <v>74</v>
      </c>
    </row>
    <row r="8" spans="1:5">
      <c r="A8" s="3" t="s">
        <v>147</v>
      </c>
    </row>
    <row r="9" spans="1:5">
      <c r="A9" s="4" t="s">
        <v>271</v>
      </c>
      <c r="B9" s="5" t="n">
        <v>128</v>
      </c>
      <c r="C9" s="5" t="n">
        <v>30</v>
      </c>
      <c r="D9" s="7" t="n">
        <v>307</v>
      </c>
      <c r="E9" s="5" t="n">
        <v>173</v>
      </c>
    </row>
    <row r="10" spans="1:5">
      <c r="A10" s="4" t="s">
        <v>75</v>
      </c>
    </row>
    <row r="11" spans="1:5">
      <c r="A11" s="3" t="s">
        <v>147</v>
      </c>
    </row>
    <row r="12" spans="1:5">
      <c r="A12" s="4" t="s">
        <v>271</v>
      </c>
      <c r="B12" s="7" t="n">
        <v>205</v>
      </c>
      <c r="C12" s="7" t="n">
        <v>34</v>
      </c>
      <c r="D12" s="7" t="n">
        <v>499</v>
      </c>
      <c r="E12" s="7" t="n">
        <v>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29</v>
      </c>
    </row>
    <row r="2" spans="1:3">
      <c r="A2" s="4" t="s">
        <v>60</v>
      </c>
      <c r="B2" s="8" t="n">
        <v>0.001</v>
      </c>
      <c r="C2" s="8" t="n">
        <v>0.001</v>
      </c>
    </row>
    <row r="3" spans="1:3">
      <c r="A3" s="4" t="s">
        <v>61</v>
      </c>
      <c r="B3" s="5" t="n">
        <v>125000000</v>
      </c>
      <c r="C3" s="5" t="n">
        <v>250000000</v>
      </c>
    </row>
    <row r="4" spans="1:3">
      <c r="A4" s="4" t="s">
        <v>62</v>
      </c>
      <c r="B4" s="5" t="n">
        <v>13097961</v>
      </c>
      <c r="C4" s="5" t="n">
        <v>12639</v>
      </c>
    </row>
    <row r="5" spans="1:3">
      <c r="A5" s="4" t="s">
        <v>63</v>
      </c>
      <c r="B5" s="5" t="n">
        <v>13097961</v>
      </c>
      <c r="C5" s="5" t="n">
        <v>12639</v>
      </c>
    </row>
    <row r="6" spans="1:3">
      <c r="A6" s="4" t="s">
        <v>53</v>
      </c>
    </row>
    <row r="7" spans="1:3">
      <c r="A7" s="3" t="s">
        <v>54</v>
      </c>
    </row>
    <row r="8" spans="1:3">
      <c r="A8" s="4" t="s">
        <v>64</v>
      </c>
      <c r="B8" s="8" t="n">
        <v>0.001</v>
      </c>
      <c r="C8" s="8" t="n">
        <v>0.001</v>
      </c>
    </row>
    <row r="9" spans="1:3">
      <c r="A9" s="4" t="s">
        <v>65</v>
      </c>
      <c r="B9" s="5" t="n">
        <v>0</v>
      </c>
      <c r="C9" s="5" t="n">
        <v>33499900</v>
      </c>
    </row>
    <row r="10" spans="1:3">
      <c r="A10" s="4" t="s">
        <v>66</v>
      </c>
      <c r="B10" s="5" t="n">
        <v>0</v>
      </c>
      <c r="C10" s="5" t="n">
        <v>33499900</v>
      </c>
    </row>
    <row r="11" spans="1:3">
      <c r="A11" s="4" t="s">
        <v>67</v>
      </c>
      <c r="B11" s="5" t="n">
        <v>0</v>
      </c>
      <c r="C11" s="5" t="n">
        <v>33499900</v>
      </c>
    </row>
    <row r="12" spans="1:3">
      <c r="A12" s="4" t="s">
        <v>56</v>
      </c>
    </row>
    <row r="13" spans="1:3">
      <c r="A13" s="3" t="s">
        <v>54</v>
      </c>
    </row>
    <row r="14" spans="1:3">
      <c r="A14" s="4" t="s">
        <v>64</v>
      </c>
      <c r="B14" s="8" t="n">
        <v>0.001</v>
      </c>
      <c r="C14" s="8" t="n">
        <v>0.001</v>
      </c>
    </row>
    <row r="15" spans="1:3">
      <c r="A15" s="4" t="s">
        <v>65</v>
      </c>
      <c r="B15" s="5" t="n">
        <v>0</v>
      </c>
      <c r="C15" s="5" t="n">
        <v>25000000</v>
      </c>
    </row>
    <row r="16" spans="1:3">
      <c r="A16" s="4" t="s">
        <v>66</v>
      </c>
      <c r="B16" s="5" t="n">
        <v>0</v>
      </c>
      <c r="C16" s="5" t="n">
        <v>25000000</v>
      </c>
    </row>
    <row r="17" spans="1:3">
      <c r="A17" s="4" t="s">
        <v>67</v>
      </c>
      <c r="B17" s="5" t="n">
        <v>0</v>
      </c>
      <c r="C17" s="5" t="n">
        <v>25000000</v>
      </c>
    </row>
    <row r="18" spans="1:3">
      <c r="A18" s="4" t="s">
        <v>57</v>
      </c>
    </row>
    <row r="19" spans="1:3">
      <c r="A19" s="3" t="s">
        <v>54</v>
      </c>
    </row>
    <row r="20" spans="1:3">
      <c r="A20" s="4" t="s">
        <v>64</v>
      </c>
      <c r="B20" s="8" t="n">
        <v>0.001</v>
      </c>
      <c r="C20" s="8" t="n">
        <v>0.001</v>
      </c>
    </row>
    <row r="21" spans="1:3">
      <c r="A21" s="4" t="s">
        <v>65</v>
      </c>
      <c r="B21" s="5" t="n">
        <v>0</v>
      </c>
      <c r="C21" s="5" t="n">
        <v>42372882</v>
      </c>
    </row>
    <row r="22" spans="1:3">
      <c r="A22" s="4" t="s">
        <v>66</v>
      </c>
      <c r="B22" s="5" t="n">
        <v>0</v>
      </c>
      <c r="C22" s="5" t="n">
        <v>42372882</v>
      </c>
    </row>
    <row r="23" spans="1:3">
      <c r="A23" s="4" t="s">
        <v>67</v>
      </c>
      <c r="B23" s="5" t="n">
        <v>0</v>
      </c>
      <c r="C23" s="5" t="n">
        <v>42372882</v>
      </c>
    </row>
    <row r="24" spans="1:3">
      <c r="A24" s="4" t="s">
        <v>58</v>
      </c>
    </row>
    <row r="25" spans="1:3">
      <c r="A25" s="3" t="s">
        <v>54</v>
      </c>
    </row>
    <row r="26" spans="1:3">
      <c r="A26" s="4" t="s">
        <v>64</v>
      </c>
      <c r="B26" s="8" t="n">
        <v>0.001</v>
      </c>
      <c r="C26" s="8" t="n">
        <v>0.001</v>
      </c>
    </row>
    <row r="27" spans="1:3">
      <c r="A27" s="4" t="s">
        <v>65</v>
      </c>
      <c r="B27" s="5" t="n">
        <v>0</v>
      </c>
      <c r="C27" s="5" t="n">
        <v>54067796</v>
      </c>
    </row>
    <row r="28" spans="1:3">
      <c r="A28" s="4" t="s">
        <v>66</v>
      </c>
      <c r="B28" s="5" t="n">
        <v>0</v>
      </c>
      <c r="C28" s="5" t="n">
        <v>54067796</v>
      </c>
    </row>
    <row r="29" spans="1:3">
      <c r="A29" s="4" t="s">
        <v>67</v>
      </c>
      <c r="B29" s="5" t="n">
        <v>0</v>
      </c>
      <c r="C29" s="5" t="n">
        <v>5406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9</v>
      </c>
      <c r="D1" s="2" t="s">
        <v>1</v>
      </c>
    </row>
    <row r="2" spans="1:5">
      <c r="B2" s="2" t="s">
        <v>2</v>
      </c>
      <c r="C2" s="2" t="s">
        <v>70</v>
      </c>
      <c r="D2" s="2" t="s">
        <v>2</v>
      </c>
      <c r="E2" s="2" t="s">
        <v>70</v>
      </c>
    </row>
    <row r="3" spans="1:5">
      <c r="A3" s="3" t="s">
        <v>276</v>
      </c>
    </row>
    <row r="4" spans="1:5">
      <c r="A4" s="4" t="s">
        <v>84</v>
      </c>
      <c r="B4" s="7" t="n">
        <v>-8473</v>
      </c>
      <c r="C4" s="7" t="n">
        <v>-8324</v>
      </c>
      <c r="D4" s="7" t="n">
        <v>-24873</v>
      </c>
      <c r="E4" s="7" t="n">
        <v>-20751</v>
      </c>
    </row>
    <row r="5" spans="1:5">
      <c r="A5" s="4" t="s">
        <v>277</v>
      </c>
      <c r="B5" s="5" t="n">
        <v>-9142</v>
      </c>
      <c r="D5" s="5" t="n">
        <v>-9142</v>
      </c>
    </row>
    <row r="6" spans="1:5">
      <c r="A6" s="4" t="s">
        <v>278</v>
      </c>
      <c r="B6" s="7" t="n">
        <v>-17615</v>
      </c>
      <c r="C6" s="7" t="n">
        <v>-8324</v>
      </c>
      <c r="D6" s="7" t="n">
        <v>-34015</v>
      </c>
      <c r="E6" s="7" t="n">
        <v>-20751</v>
      </c>
    </row>
    <row r="7" spans="1:5">
      <c r="A7" s="3" t="s">
        <v>279</v>
      </c>
    </row>
    <row r="8" spans="1:5">
      <c r="A8" s="4" t="s">
        <v>89</v>
      </c>
      <c r="B8" s="5" t="n">
        <v>866641</v>
      </c>
      <c r="C8" s="5" t="n">
        <v>1630</v>
      </c>
      <c r="D8" s="5" t="n">
        <v>300435</v>
      </c>
      <c r="E8" s="5" t="n">
        <v>824</v>
      </c>
    </row>
    <row r="9" spans="1:5">
      <c r="A9" s="4" t="s">
        <v>88</v>
      </c>
      <c r="B9" s="9" t="n">
        <v>-20.33</v>
      </c>
      <c r="C9" s="9" t="n">
        <v>-5106.75</v>
      </c>
      <c r="D9" s="9" t="n">
        <v>-113.22</v>
      </c>
      <c r="E9" s="9" t="n">
        <v>-25183.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86</v>
      </c>
    </row>
    <row r="4" spans="1:3">
      <c r="A4" s="4" t="s">
        <v>281</v>
      </c>
      <c r="B4" s="5" t="n">
        <v>1405275</v>
      </c>
      <c r="C4" s="5" t="n">
        <v>5301424</v>
      </c>
    </row>
    <row r="5" spans="1:3">
      <c r="A5" s="4" t="s">
        <v>282</v>
      </c>
    </row>
    <row r="6" spans="1:3">
      <c r="A6" s="3" t="s">
        <v>86</v>
      </c>
    </row>
    <row r="7" spans="1:3">
      <c r="A7" s="4" t="s">
        <v>281</v>
      </c>
      <c r="B7" s="5" t="n">
        <v>1405275</v>
      </c>
      <c r="C7" s="5" t="n">
        <v>434933</v>
      </c>
    </row>
    <row r="8" spans="1:3">
      <c r="A8" s="4" t="s">
        <v>283</v>
      </c>
    </row>
    <row r="9" spans="1:3">
      <c r="A9" s="3" t="s">
        <v>86</v>
      </c>
    </row>
    <row r="10" spans="1:3">
      <c r="A10" s="4" t="s">
        <v>281</v>
      </c>
      <c r="C10" s="5" t="n">
        <v>48664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7"/>
    <col customWidth="1" max="3" min="3" width="21"/>
    <col customWidth="1" max="4" min="4" width="21"/>
    <col customWidth="1" max="5" min="5" width="21"/>
    <col customWidth="1" max="6" min="6" width="21"/>
  </cols>
  <sheetData>
    <row r="1" spans="1:6">
      <c r="A1" s="1" t="s">
        <v>284</v>
      </c>
      <c r="B1" s="2" t="s">
        <v>208</v>
      </c>
      <c r="C1" s="2" t="s">
        <v>69</v>
      </c>
      <c r="E1" s="2" t="s">
        <v>1</v>
      </c>
    </row>
    <row r="2" spans="1:6">
      <c r="B2" s="2" t="s">
        <v>285</v>
      </c>
      <c r="C2" s="2" t="s">
        <v>112</v>
      </c>
      <c r="D2" s="2" t="s">
        <v>286</v>
      </c>
      <c r="E2" s="2" t="s">
        <v>112</v>
      </c>
      <c r="F2" s="2" t="s">
        <v>286</v>
      </c>
    </row>
    <row r="3" spans="1:6">
      <c r="A3" s="3" t="s">
        <v>287</v>
      </c>
    </row>
    <row r="4" spans="1:6">
      <c r="A4" s="4" t="s">
        <v>288</v>
      </c>
      <c r="B4" s="5" t="n">
        <v>7257</v>
      </c>
    </row>
    <row r="5" spans="1:6">
      <c r="A5" s="4" t="s">
        <v>289</v>
      </c>
      <c r="C5" s="11" t="n">
        <v>0.2</v>
      </c>
      <c r="D5" s="11" t="n">
        <v>0.1</v>
      </c>
      <c r="E5" s="11" t="n">
        <v>0.5</v>
      </c>
      <c r="F5" s="11" t="n">
        <v>0.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90</v>
      </c>
      <c r="B1" s="2" t="s">
        <v>112</v>
      </c>
    </row>
    <row r="2" spans="1:2">
      <c r="A2" s="3" t="s">
        <v>291</v>
      </c>
    </row>
    <row r="3" spans="1:2">
      <c r="A3" s="5" t="n">
        <v>2018</v>
      </c>
      <c r="B3" s="7" t="n">
        <v>130</v>
      </c>
    </row>
    <row r="4" spans="1:2">
      <c r="A4" s="5" t="n">
        <v>2019</v>
      </c>
      <c r="B4" s="5" t="n">
        <v>597</v>
      </c>
    </row>
    <row r="5" spans="1:2">
      <c r="A5" s="5" t="n">
        <v>2020</v>
      </c>
      <c r="B5" s="5" t="n">
        <v>656</v>
      </c>
    </row>
    <row r="6" spans="1:2">
      <c r="A6" s="5" t="n">
        <v>2021</v>
      </c>
      <c r="B6" s="5" t="n">
        <v>710</v>
      </c>
    </row>
    <row r="7" spans="1:2">
      <c r="A7" s="5" t="n">
        <v>2022</v>
      </c>
      <c r="B7" s="5" t="n">
        <v>730</v>
      </c>
    </row>
    <row r="8" spans="1:2">
      <c r="A8" s="4" t="s">
        <v>96</v>
      </c>
      <c r="B8" s="7" t="n">
        <v>28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08</v>
      </c>
    </row>
    <row r="2" spans="1:2">
      <c r="B2" s="2" t="s">
        <v>293</v>
      </c>
    </row>
    <row r="3" spans="1:2">
      <c r="A3" s="3" t="s">
        <v>287</v>
      </c>
    </row>
    <row r="4" spans="1:2">
      <c r="A4" s="4" t="s">
        <v>294</v>
      </c>
      <c r="B4" s="7" t="n">
        <v>5</v>
      </c>
    </row>
    <row r="5" spans="1:2">
      <c r="A5" s="4" t="s">
        <v>295</v>
      </c>
      <c r="B5" s="7" t="n">
        <v>10</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0</v>
      </c>
      <c r="B1" s="2" t="s">
        <v>1</v>
      </c>
      <c r="C1" s="2" t="s">
        <v>301</v>
      </c>
    </row>
    <row r="2" spans="1:3">
      <c r="B2" s="2" t="s">
        <v>70</v>
      </c>
      <c r="C2" s="2" t="s">
        <v>210</v>
      </c>
    </row>
    <row r="3" spans="1:3">
      <c r="A3" s="3" t="s">
        <v>152</v>
      </c>
    </row>
    <row r="4" spans="1:3">
      <c r="A4" s="4" t="s">
        <v>302</v>
      </c>
      <c r="B4" s="11" t="n">
        <v>0.2</v>
      </c>
      <c r="C4" s="11" t="n">
        <v>17.6</v>
      </c>
    </row>
    <row r="5" spans="1:3">
      <c r="A5" s="4" t="s">
        <v>303</v>
      </c>
      <c r="C5" s="11"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D4" s="7" t="n">
        <v>5000</v>
      </c>
    </row>
    <row r="5" spans="1:5">
      <c r="A5" s="3" t="s">
        <v>73</v>
      </c>
    </row>
    <row r="6" spans="1:5">
      <c r="A6" s="4" t="s">
        <v>74</v>
      </c>
      <c r="B6" s="7" t="n">
        <v>8086</v>
      </c>
      <c r="C6" s="7" t="n">
        <v>7167</v>
      </c>
      <c r="D6" s="5" t="n">
        <v>26115</v>
      </c>
      <c r="E6" s="7" t="n">
        <v>17995</v>
      </c>
    </row>
    <row r="7" spans="1:5">
      <c r="A7" s="4" t="s">
        <v>75</v>
      </c>
      <c r="B7" s="5" t="n">
        <v>2075</v>
      </c>
      <c r="C7" s="5" t="n">
        <v>1346</v>
      </c>
      <c r="D7" s="5" t="n">
        <v>7840</v>
      </c>
      <c r="E7" s="5" t="n">
        <v>3448</v>
      </c>
    </row>
    <row r="8" spans="1:5">
      <c r="A8" s="4" t="s">
        <v>76</v>
      </c>
      <c r="B8" s="5" t="n">
        <v>10161</v>
      </c>
      <c r="C8" s="5" t="n">
        <v>8513</v>
      </c>
      <c r="D8" s="5" t="n">
        <v>33955</v>
      </c>
      <c r="E8" s="5" t="n">
        <v>21443</v>
      </c>
    </row>
    <row r="9" spans="1:5">
      <c r="A9" s="4" t="s">
        <v>77</v>
      </c>
      <c r="B9" s="5" t="n">
        <v>-10161</v>
      </c>
      <c r="C9" s="5" t="n">
        <v>-8513</v>
      </c>
      <c r="D9" s="5" t="n">
        <v>-28955</v>
      </c>
      <c r="E9" s="5" t="n">
        <v>-21443</v>
      </c>
    </row>
    <row r="10" spans="1:5">
      <c r="A10" s="3" t="s">
        <v>78</v>
      </c>
    </row>
    <row r="11" spans="1:5">
      <c r="A11" s="4" t="s">
        <v>79</v>
      </c>
      <c r="B11" s="5" t="n">
        <v>1669</v>
      </c>
      <c r="C11" s="5" t="n">
        <v>183</v>
      </c>
      <c r="D11" s="5" t="n">
        <v>4507</v>
      </c>
      <c r="E11" s="5" t="n">
        <v>674</v>
      </c>
    </row>
    <row r="12" spans="1:5">
      <c r="A12" s="4" t="s">
        <v>80</v>
      </c>
      <c r="B12" s="5" t="n">
        <v>19</v>
      </c>
      <c r="C12" s="5" t="n">
        <v>6</v>
      </c>
      <c r="D12" s="5" t="n">
        <v>47</v>
      </c>
      <c r="E12" s="5" t="n">
        <v>18</v>
      </c>
    </row>
    <row r="13" spans="1:5">
      <c r="A13" s="4" t="s">
        <v>81</v>
      </c>
      <c r="B13" s="5" t="n">
        <v>1688</v>
      </c>
      <c r="C13" s="5" t="n">
        <v>189</v>
      </c>
      <c r="D13" s="5" t="n">
        <v>4554</v>
      </c>
      <c r="E13" s="5" t="n">
        <v>692</v>
      </c>
    </row>
    <row r="14" spans="1:5">
      <c r="A14" s="4" t="s">
        <v>82</v>
      </c>
      <c r="B14" s="5" t="n">
        <v>-8473</v>
      </c>
      <c r="C14" s="5" t="n">
        <v>-8324</v>
      </c>
      <c r="D14" s="5" t="n">
        <v>-24401</v>
      </c>
      <c r="E14" s="5" t="n">
        <v>-20751</v>
      </c>
    </row>
    <row r="15" spans="1:5">
      <c r="A15" s="4" t="s">
        <v>83</v>
      </c>
      <c r="D15" s="5" t="n">
        <v>472</v>
      </c>
    </row>
    <row r="16" spans="1:5">
      <c r="A16" s="4" t="s">
        <v>84</v>
      </c>
      <c r="B16" s="5" t="n">
        <v>-8473</v>
      </c>
      <c r="C16" s="5" t="n">
        <v>-8324</v>
      </c>
      <c r="D16" s="5" t="n">
        <v>-24873</v>
      </c>
      <c r="E16" s="5" t="n">
        <v>-20751</v>
      </c>
    </row>
    <row r="17" spans="1:5">
      <c r="A17" s="4" t="s">
        <v>85</v>
      </c>
      <c r="B17" s="5" t="n">
        <v>-9142</v>
      </c>
      <c r="D17" s="5" t="n">
        <v>-9142</v>
      </c>
    </row>
    <row r="18" spans="1:5">
      <c r="A18" s="3" t="s">
        <v>86</v>
      </c>
    </row>
    <row r="19" spans="1:5">
      <c r="A19" s="4" t="s">
        <v>87</v>
      </c>
      <c r="B19" s="7" t="n">
        <v>-17615</v>
      </c>
      <c r="C19" s="7" t="n">
        <v>-8324</v>
      </c>
      <c r="D19" s="7" t="n">
        <v>-34015</v>
      </c>
      <c r="E19" s="7" t="n">
        <v>-20751</v>
      </c>
    </row>
    <row r="20" spans="1:5">
      <c r="A20" s="4" t="s">
        <v>88</v>
      </c>
      <c r="B20" s="9" t="n">
        <v>-20.33</v>
      </c>
      <c r="C20" s="9" t="n">
        <v>-5106.75</v>
      </c>
      <c r="D20" s="9" t="n">
        <v>-113.22</v>
      </c>
      <c r="E20" s="9" t="n">
        <v>-25183.25</v>
      </c>
    </row>
    <row r="21" spans="1:5">
      <c r="A21" s="4" t="s">
        <v>89</v>
      </c>
      <c r="B21" s="5" t="n">
        <v>866641</v>
      </c>
      <c r="C21" s="5" t="n">
        <v>1630</v>
      </c>
      <c r="D21" s="5" t="n">
        <v>300435</v>
      </c>
      <c r="E21" s="5" t="n">
        <v>8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59"/>
    <col customWidth="1" max="5" min="5" width="59"/>
    <col customWidth="1" max="6" min="6" width="13"/>
    <col customWidth="1" max="7" min="7" width="38"/>
    <col customWidth="1" max="8" min="8" width="27"/>
    <col customWidth="1" max="9" min="9" width="29"/>
    <col customWidth="1" max="10" min="10" width="18"/>
    <col customWidth="1" max="11" min="11" width="10"/>
  </cols>
  <sheetData>
    <row r="1" spans="1:11">
      <c r="A1" s="1" t="s">
        <v>90</v>
      </c>
      <c r="B1" s="2" t="s">
        <v>53</v>
      </c>
      <c r="C1" s="2" t="s">
        <v>56</v>
      </c>
      <c r="D1" s="2" t="s">
        <v>57</v>
      </c>
      <c r="E1" s="2" t="s">
        <v>58</v>
      </c>
      <c r="F1" s="2" t="s">
        <v>91</v>
      </c>
      <c r="G1" s="2" t="s">
        <v>92</v>
      </c>
      <c r="H1" s="2" t="s">
        <v>93</v>
      </c>
      <c r="I1" s="2" t="s">
        <v>94</v>
      </c>
      <c r="J1" s="2" t="s">
        <v>95</v>
      </c>
      <c r="K1" s="2" t="s">
        <v>96</v>
      </c>
    </row>
    <row r="2" spans="1:11">
      <c r="A2" s="4" t="s">
        <v>97</v>
      </c>
      <c r="B2" s="7" t="n">
        <v>23866</v>
      </c>
      <c r="C2" s="7" t="n">
        <v>24550</v>
      </c>
      <c r="D2" s="7" t="n">
        <v>24423</v>
      </c>
      <c r="E2" s="7" t="n">
        <v>31874</v>
      </c>
    </row>
    <row r="3" spans="1:11">
      <c r="A3" s="4" t="s">
        <v>98</v>
      </c>
      <c r="B3" s="5" t="n">
        <v>33499900</v>
      </c>
      <c r="C3" s="5" t="n">
        <v>25000000</v>
      </c>
      <c r="D3" s="5" t="n">
        <v>42372882</v>
      </c>
      <c r="E3" s="5" t="n">
        <v>54067796</v>
      </c>
    </row>
    <row r="4" spans="1:11">
      <c r="A4" s="4" t="s">
        <v>99</v>
      </c>
      <c r="B4" s="5" t="n">
        <v>0</v>
      </c>
      <c r="C4" s="5" t="n">
        <v>0</v>
      </c>
      <c r="D4" s="5" t="n">
        <v>0</v>
      </c>
      <c r="E4" s="5" t="n">
        <v>0</v>
      </c>
    </row>
    <row r="5" spans="1:11">
      <c r="A5" s="4" t="s">
        <v>97</v>
      </c>
      <c r="F5" s="7" t="n">
        <v>3</v>
      </c>
      <c r="H5" s="7" t="n">
        <v>1377</v>
      </c>
      <c r="J5" s="7" t="n">
        <v>-57170</v>
      </c>
      <c r="K5" s="7" t="n">
        <v>-55790</v>
      </c>
    </row>
    <row r="6" spans="1:11">
      <c r="A6" s="4" t="s">
        <v>98</v>
      </c>
      <c r="F6" s="5" t="n">
        <v>12639</v>
      </c>
    </row>
    <row r="7" spans="1:11">
      <c r="A7" s="3" t="s">
        <v>100</v>
      </c>
    </row>
    <row r="8" spans="1:11">
      <c r="A8" s="4" t="s">
        <v>101</v>
      </c>
      <c r="H8" s="5" t="n">
        <v>806</v>
      </c>
      <c r="K8" s="5" t="n">
        <v>806</v>
      </c>
    </row>
    <row r="9" spans="1:11">
      <c r="A9" s="4" t="s">
        <v>102</v>
      </c>
      <c r="F9" s="7" t="n">
        <v>-3</v>
      </c>
      <c r="H9" s="5" t="n">
        <v>3</v>
      </c>
    </row>
    <row r="10" spans="1:11">
      <c r="A10" s="4" t="s">
        <v>103</v>
      </c>
      <c r="B10" s="7" t="n">
        <v>-23866</v>
      </c>
      <c r="C10" s="7" t="n">
        <v>-24550</v>
      </c>
      <c r="D10" s="7" t="n">
        <v>-24423</v>
      </c>
      <c r="E10" s="7" t="n">
        <v>-31874</v>
      </c>
      <c r="F10" s="7" t="n">
        <v>8</v>
      </c>
      <c r="H10" s="5" t="n">
        <v>104705</v>
      </c>
      <c r="K10" s="5" t="n">
        <v>104713</v>
      </c>
    </row>
    <row r="11" spans="1:11">
      <c r="A11" s="4" t="s">
        <v>104</v>
      </c>
      <c r="B11" s="5" t="n">
        <v>-33499900</v>
      </c>
      <c r="C11" s="5" t="n">
        <v>-25000000</v>
      </c>
      <c r="D11" s="5" t="n">
        <v>-42372882</v>
      </c>
      <c r="E11" s="5" t="n">
        <v>-54067796</v>
      </c>
      <c r="F11" s="5" t="n">
        <v>8084414</v>
      </c>
    </row>
    <row r="12" spans="1:11">
      <c r="A12" s="4" t="s">
        <v>105</v>
      </c>
      <c r="F12" s="7" t="n">
        <v>5</v>
      </c>
      <c r="H12" s="5" t="n">
        <v>65619</v>
      </c>
      <c r="K12" s="5" t="n">
        <v>65624</v>
      </c>
    </row>
    <row r="13" spans="1:11">
      <c r="A13" s="4" t="s">
        <v>106</v>
      </c>
      <c r="F13" s="5" t="n">
        <v>5000000</v>
      </c>
    </row>
    <row r="14" spans="1:11">
      <c r="A14" s="4" t="s">
        <v>107</v>
      </c>
      <c r="H14" s="5" t="n">
        <v>3</v>
      </c>
      <c r="K14" s="5" t="n">
        <v>3</v>
      </c>
    </row>
    <row r="15" spans="1:11">
      <c r="A15" s="4" t="s">
        <v>108</v>
      </c>
      <c r="F15" s="5" t="n">
        <v>908</v>
      </c>
    </row>
    <row r="16" spans="1:11">
      <c r="A16" s="4" t="s">
        <v>84</v>
      </c>
      <c r="J16" s="5" t="n">
        <v>-24873</v>
      </c>
      <c r="K16" s="5" t="n">
        <v>-24873</v>
      </c>
    </row>
    <row r="17" spans="1:11">
      <c r="A17" s="4" t="s">
        <v>109</v>
      </c>
      <c r="F17" s="7" t="n">
        <v>13</v>
      </c>
      <c r="H17" s="7" t="n">
        <v>172500</v>
      </c>
      <c r="J17" s="7" t="n">
        <v>-82030</v>
      </c>
      <c r="K17" s="7" t="n">
        <v>90483</v>
      </c>
    </row>
    <row r="18" spans="1:11">
      <c r="A18" s="4" t="s">
        <v>99</v>
      </c>
      <c r="F18" s="5" t="n">
        <v>13097961</v>
      </c>
    </row>
    <row r="19" spans="1:11">
      <c r="A19" s="3" t="s">
        <v>100</v>
      </c>
    </row>
    <row r="20" spans="1:11">
      <c r="A20" s="4" t="s">
        <v>110</v>
      </c>
      <c r="G20" s="7" t="n">
        <v>-13</v>
      </c>
      <c r="I20"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3" t="s">
        <v>113</v>
      </c>
    </row>
    <row r="4" spans="1:2">
      <c r="A4" s="4" t="s">
        <v>114</v>
      </c>
      <c r="B4" s="7" t="n">
        <v>93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4</v>
      </c>
      <c r="B4" s="7" t="n">
        <v>-24873</v>
      </c>
      <c r="C4" s="7" t="n">
        <v>-20751</v>
      </c>
    </row>
    <row r="5" spans="1:3">
      <c r="A5" s="3" t="s">
        <v>117</v>
      </c>
    </row>
    <row r="6" spans="1:3">
      <c r="A6" s="4" t="s">
        <v>118</v>
      </c>
      <c r="B6" s="5" t="n">
        <v>125</v>
      </c>
      <c r="C6" s="5" t="n">
        <v>146</v>
      </c>
    </row>
    <row r="7" spans="1:3">
      <c r="A7" s="4" t="s">
        <v>101</v>
      </c>
      <c r="B7" s="5" t="n">
        <v>806</v>
      </c>
      <c r="C7" s="5" t="n">
        <v>269</v>
      </c>
    </row>
    <row r="8" spans="1:3">
      <c r="A8" s="3" t="s">
        <v>119</v>
      </c>
    </row>
    <row r="9" spans="1:3">
      <c r="A9" s="4" t="s">
        <v>32</v>
      </c>
      <c r="B9" s="5" t="n">
        <v>-2208</v>
      </c>
      <c r="C9" s="5" t="n">
        <v>-622</v>
      </c>
    </row>
    <row r="10" spans="1:3">
      <c r="A10" s="4" t="s">
        <v>120</v>
      </c>
      <c r="B10" s="5" t="n">
        <v>-1896</v>
      </c>
      <c r="C10" s="5" t="n">
        <v>-875</v>
      </c>
    </row>
    <row r="11" spans="1:3">
      <c r="A11" s="4" t="s">
        <v>40</v>
      </c>
      <c r="B11" s="5" t="n">
        <v>536</v>
      </c>
      <c r="C11" s="5" t="n">
        <v>490</v>
      </c>
    </row>
    <row r="12" spans="1:3">
      <c r="A12" s="4" t="s">
        <v>121</v>
      </c>
      <c r="C12" s="5" t="n">
        <v>-620</v>
      </c>
    </row>
    <row r="13" spans="1:3">
      <c r="A13" s="4" t="s">
        <v>41</v>
      </c>
      <c r="B13" s="5" t="n">
        <v>-386</v>
      </c>
      <c r="C13" s="5" t="n">
        <v>241</v>
      </c>
    </row>
    <row r="14" spans="1:3">
      <c r="A14" s="4" t="s">
        <v>43</v>
      </c>
      <c r="B14" s="5" t="n">
        <v>109</v>
      </c>
      <c r="C14" s="5" t="n">
        <v>4</v>
      </c>
    </row>
    <row r="15" spans="1:3">
      <c r="A15" s="4" t="s">
        <v>122</v>
      </c>
      <c r="B15" s="5" t="n">
        <v>-27787</v>
      </c>
      <c r="C15" s="5" t="n">
        <v>-21718</v>
      </c>
    </row>
    <row r="16" spans="1:3">
      <c r="A16" s="3" t="s">
        <v>123</v>
      </c>
    </row>
    <row r="17" spans="1:3">
      <c r="A17" s="4" t="s">
        <v>124</v>
      </c>
      <c r="B17" s="5" t="n">
        <v>-322</v>
      </c>
      <c r="C17" s="5" t="n">
        <v>-15</v>
      </c>
    </row>
    <row r="18" spans="1:3">
      <c r="A18" s="4" t="s">
        <v>125</v>
      </c>
      <c r="B18" s="5" t="n">
        <v>-322</v>
      </c>
      <c r="C18" s="5" t="n">
        <v>-15</v>
      </c>
    </row>
    <row r="19" spans="1:3">
      <c r="A19" s="3" t="s">
        <v>126</v>
      </c>
    </row>
    <row r="20" spans="1:3">
      <c r="A20" s="4" t="s">
        <v>127</v>
      </c>
      <c r="C20" s="5" t="n">
        <v>24657</v>
      </c>
    </row>
    <row r="21" spans="1:3">
      <c r="A21" s="4" t="s">
        <v>128</v>
      </c>
      <c r="B21" s="5" t="n">
        <v>3</v>
      </c>
      <c r="C21" s="5" t="n">
        <v>16</v>
      </c>
    </row>
    <row r="22" spans="1:3">
      <c r="A22" s="4" t="s">
        <v>129</v>
      </c>
      <c r="B22" s="5" t="n">
        <v>67026</v>
      </c>
    </row>
    <row r="23" spans="1:3">
      <c r="A23" s="4" t="s">
        <v>130</v>
      </c>
      <c r="B23" s="5" t="n">
        <v>67029</v>
      </c>
      <c r="C23" s="5" t="n">
        <v>24673</v>
      </c>
    </row>
    <row r="24" spans="1:3">
      <c r="A24" s="4" t="s">
        <v>131</v>
      </c>
      <c r="B24" s="5" t="n">
        <v>38920</v>
      </c>
      <c r="C24" s="5" t="n">
        <v>2940</v>
      </c>
    </row>
    <row r="25" spans="1:3">
      <c r="A25" s="4" t="s">
        <v>132</v>
      </c>
      <c r="B25" s="5" t="n">
        <v>55101</v>
      </c>
      <c r="C25" s="5" t="n">
        <v>26256</v>
      </c>
    </row>
    <row r="26" spans="1:3">
      <c r="A26" s="4" t="s">
        <v>133</v>
      </c>
      <c r="B26" s="5" t="n">
        <v>94021</v>
      </c>
      <c r="C26" s="5" t="n">
        <v>29196</v>
      </c>
    </row>
    <row r="27" spans="1:3">
      <c r="A27" s="3" t="s">
        <v>134</v>
      </c>
    </row>
    <row r="28" spans="1:3">
      <c r="A28" s="4" t="s">
        <v>135</v>
      </c>
      <c r="C28" s="7" t="n">
        <v>11</v>
      </c>
    </row>
    <row r="29" spans="1:3">
      <c r="A29" s="4" t="s">
        <v>136</v>
      </c>
      <c r="B29" s="5" t="n">
        <v>1105</v>
      </c>
    </row>
    <row r="30" spans="1:3">
      <c r="A30" s="4" t="s">
        <v>103</v>
      </c>
      <c r="B30" s="7" t="n">
        <v>104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3:39Z</dcterms:created>
  <dcterms:modified xmlns:dcterms="http://purl.org/dc/terms/" xmlns:xsi="http://www.w3.org/2001/XMLSchema-instance" xsi:type="dcterms:W3CDTF">2018-11-14T16:23:39Z</dcterms:modified>
</cp:coreProperties>
</file>